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Business and Significant Accoun" sheetId="8" r:id="rId8"/>
    <s:sheet name="Consolidated Variable Interest " sheetId="9" r:id="rId9"/>
    <s:sheet name="Income Taxes" sheetId="10" r:id="rId10"/>
    <s:sheet name="Litigation" sheetId="11" r:id="rId11"/>
    <s:sheet name="Refinancings" sheetId="12" r:id="rId12"/>
    <s:sheet name="Gain on Forgiveness of Debt" sheetId="13" r:id="rId13"/>
    <s:sheet name="Purchase of Land" sheetId="14" r:id="rId14"/>
    <s:sheet name="Gain on Voluntary Foreclosure" sheetId="15" r:id="rId15"/>
    <s:sheet name="Line of Credit" sheetId="16" r:id="rId16"/>
    <s:sheet name="Subsequent Events" sheetId="17" r:id="rId17"/>
    <s:sheet name="Business and Significant Acco18" sheetId="18" r:id="rId18"/>
    <s:sheet name="Business and Significant Acco19" sheetId="19" r:id="rId19"/>
    <s:sheet name="Consolidated Variable Interes20" sheetId="20" r:id="rId20"/>
    <s:sheet name="Purchase of Land (Tables)" sheetId="21" r:id="rId21"/>
    <s:sheet name="Business and Significant Acco22" sheetId="22" r:id="rId22"/>
    <s:sheet name="Business and Significant Acco23" sheetId="23" r:id="rId23"/>
    <s:sheet name="Consolidated Variable Interes24" sheetId="24" r:id="rId24"/>
    <s:sheet name="Consolidated Variable Interes25" sheetId="25" r:id="rId25"/>
    <s:sheet name="Consolidated Variable Interes26" sheetId="26" r:id="rId26"/>
    <s:sheet name="Income Taxes (Details Narrative" sheetId="27" r:id="rId27"/>
    <s:sheet name="Refinancings (Details Narrative" sheetId="28" r:id="rId28"/>
    <s:sheet name="Gain on Forgiveness of Debt (De" sheetId="29" r:id="rId29"/>
    <s:sheet name="Purchase of Land (Details)" sheetId="30" r:id="rId30"/>
    <s:sheet name="Purchase of Land (Details 1)" sheetId="31" r:id="rId31"/>
    <s:sheet name="Purchase of Land (Details 2)" sheetId="32" r:id="rId32"/>
    <s:sheet name="Purchase of Land (Details 3)" sheetId="33" r:id="rId33"/>
    <s:sheet name="Purchase of Land (Details Narra" sheetId="34" r:id="rId34"/>
    <s:sheet name="Gain on Voluntary Foreclosure (" sheetId="35" r:id="rId35"/>
    <s:sheet name="Line of Credit (Details Narrati"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Jan. 31, 2016</t>
  </si>
  <si>
    <t>Mar. 25, 2016</t>
  </si>
  <si>
    <t>Document And Entity Information [Abstract]</t>
  </si>
  <si>
    <t>Entity Registrant Name</t>
  </si>
  <si>
    <t>FIRST HARTFORD CORP</t>
  </si>
  <si>
    <t>Entity Central Index Key</t>
  </si>
  <si>
    <t>Document Type</t>
  </si>
  <si>
    <t>10-Q</t>
  </si>
  <si>
    <t>Document Period End Date</t>
  </si>
  <si>
    <t>Jan.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Apr. 30, 2015</t>
  </si>
  <si>
    <t>Real estate and equipment:</t>
  </si>
  <si>
    <t>Developed properties and property under construction (including $74,273,765 in January and $72,621,441 in April for VIEs)</t>
  </si>
  <si>
    <t>Equipment and tenant improvements (including $2,396,187 in January and $2,353,355 in April for VIEs)</t>
  </si>
  <si>
    <t>Total Real estate and equipment, Gross</t>
  </si>
  <si>
    <t>Less accumulated depreciation and amortization (including $13,314,027 in January and $11,786,480 in April for VIEs)</t>
  </si>
  <si>
    <t>Net Real estate and equipment</t>
  </si>
  <si>
    <t>Property held for sale</t>
  </si>
  <si>
    <t>Cash and cash equivalents (including $1,643,078 in January and $1,067,182 in April for VIEs)</t>
  </si>
  <si>
    <t>Cash and cash equivalents - restricted (including $399,623 in January and $418,110 in April for VIEs)</t>
  </si>
  <si>
    <t>Marketable securities (including $1,366,924 in January and $2,029,684 in April for VIEs)</t>
  </si>
  <si>
    <t>Accounts and notes receivable, less allowance for doubtful accounts of $696,868 as of January 31, 2016 and $694,849 as of April 30, 2015 (including $443,830 in January and $687,468 in April for VIEs)</t>
  </si>
  <si>
    <t>Other receivables</t>
  </si>
  <si>
    <t>Deposits and escrows (including $4,788,424 in January and $5,125,568 in April for VIEs)</t>
  </si>
  <si>
    <t>Prepaid expenses (including $248,841 in January and $275,419 in April for VIEs)</t>
  </si>
  <si>
    <t>Deferred expenses (including $1,359,733 in January and $1,420,572 in April for VIEs)</t>
  </si>
  <si>
    <t>Investments in affiliates</t>
  </si>
  <si>
    <t>Due from related parties and affiliates</t>
  </si>
  <si>
    <t>Deferred tax asset</t>
  </si>
  <si>
    <t>Total assets</t>
  </si>
  <si>
    <t>Mortgages and notes payable:</t>
  </si>
  <si>
    <t>Construction loans payable</t>
  </si>
  <si>
    <t>Mortgages payable (including $56,779,363 in January and $57,364,872 in April for VIEs)</t>
  </si>
  <si>
    <t>Notes payable (including $1,704,697 in January and $1,704,697 in April for VIEs)</t>
  </si>
  <si>
    <t>Line of credit</t>
  </si>
  <si>
    <t>Total Mortgages and other notes payable</t>
  </si>
  <si>
    <t>Accounts payable (including $1,760,624 in January and $1,224,988 in April for VIEs)</t>
  </si>
  <si>
    <t>Other payables</t>
  </si>
  <si>
    <t>Accrued liabilities (including $3,144,711 in January and $3,178,121 in April for VIEs)</t>
  </si>
  <si>
    <t>Accrued cost of derivatives</t>
  </si>
  <si>
    <t>Deferred income (including $236,236 in January and $241,216 in April for VIEs)</t>
  </si>
  <si>
    <t>Other liabilities</t>
  </si>
  <si>
    <t>Due to related parties and affiliates (including $427,334 in January and $415,018 in April for VIEs)</t>
  </si>
  <si>
    <t>Total liabilities</t>
  </si>
  <si>
    <t>First Hartford Corporation:</t>
  </si>
  <si>
    <t>Preferred stock, $1 par value; $.50 cumulative and convertible; authorized 4,000,000 shares; no shares issued and outstanding</t>
  </si>
  <si>
    <t>Common stock, $1 par value; authorized 6,000,000 shares; issued 3,298,609 shares; outstanding 2,405,090 shares as of January 31, 2016 and 2,409,840 as of April 30, 2015</t>
  </si>
  <si>
    <t>Capital in excess of par</t>
  </si>
  <si>
    <t>Accumulated deficit</t>
  </si>
  <si>
    <t>Accumulated other comprehensive income</t>
  </si>
  <si>
    <t>Treasury stock, at cost, 893,519 shares as of January 31, 2016 and 888,769 as of April 30, 2015</t>
  </si>
  <si>
    <t>Total First Hartford Corporation</t>
  </si>
  <si>
    <t>Noncontrolling interests</t>
  </si>
  <si>
    <t>Total shareholders' equity (deficiency)</t>
  </si>
  <si>
    <t>Total liabilities and shareholders' equity (deficiency)</t>
  </si>
  <si>
    <t>CONDENSED CONSOLIDATED BALANCE SHEETS (Parenthetical) - USD ($)</t>
  </si>
  <si>
    <t>Developed properties and property under construction</t>
  </si>
  <si>
    <t>Equipment and tenant improvements</t>
  </si>
  <si>
    <t>Real estate investment property, Accumulated depreciation</t>
  </si>
  <si>
    <t>Cash and cash equivalents, at Carrying Value</t>
  </si>
  <si>
    <t>Restricted Cash and cash equivalents</t>
  </si>
  <si>
    <t>Marketable securities</t>
  </si>
  <si>
    <t>Allowance for Doubtful Accounts, Accounts and notes receivable</t>
  </si>
  <si>
    <t>Deposits and escrows</t>
  </si>
  <si>
    <t>Prepaid expenses</t>
  </si>
  <si>
    <t>Deferred expenses</t>
  </si>
  <si>
    <t>Mortgages payable</t>
  </si>
  <si>
    <t>Notes payable</t>
  </si>
  <si>
    <t>Accounts payable</t>
  </si>
  <si>
    <t>Accrued liabilities</t>
  </si>
  <si>
    <t>Deferred income</t>
  </si>
  <si>
    <t>Due to related parties and affiliates</t>
  </si>
  <si>
    <t>Preferred Stock par value (in dollars per share)</t>
  </si>
  <si>
    <t>Preferred stock, cumulative and convertible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CONDENSED CONSOLIDATED STATEMENTS OF OPERATIONS (Unaudited) - USD ($)</t>
  </si>
  <si>
    <t>3 Months Ended</t>
  </si>
  <si>
    <t>Jan. 31, 2015</t>
  </si>
  <si>
    <t>Operating revenues:</t>
  </si>
  <si>
    <t>Rental income</t>
  </si>
  <si>
    <t>Service income</t>
  </si>
  <si>
    <t>Sales of real estate</t>
  </si>
  <si>
    <t>Other income</t>
  </si>
  <si>
    <t>Total Operating revenues</t>
  </si>
  <si>
    <t>Operating costs and expenses:</t>
  </si>
  <si>
    <t>Rental expenses</t>
  </si>
  <si>
    <t>Service expenses</t>
  </si>
  <si>
    <t>Cost of real estate sales</t>
  </si>
  <si>
    <t>Selling, general and administrative expenses</t>
  </si>
  <si>
    <t>Total Operating costs and expenses</t>
  </si>
  <si>
    <t>Income from operations</t>
  </si>
  <si>
    <t>Non-operating income (expense):</t>
  </si>
  <si>
    <t>Interest expense</t>
  </si>
  <si>
    <t>Gain on voluntary foreclosure</t>
  </si>
  <si>
    <t>Gain on forgiveness of debt</t>
  </si>
  <si>
    <t>Gain (loss) on derivatives</t>
  </si>
  <si>
    <t>Loss on impairment</t>
  </si>
  <si>
    <t>Equity in earnings of unconsolidated subsidiaries</t>
  </si>
  <si>
    <t>Total Non-operating income (expense)</t>
  </si>
  <si>
    <t>Income before income taxes</t>
  </si>
  <si>
    <t>Income tax expense (benefit)</t>
  </si>
  <si>
    <t>Consolidated net income</t>
  </si>
  <si>
    <t>Net (income) loss attributable to noncontrolling interests</t>
  </si>
  <si>
    <t>Net income (loss) attributable to First Hartford Corporation</t>
  </si>
  <si>
    <t>Net income (loss) per share - basic</t>
  </si>
  <si>
    <t>Net income (loss) per share - diluted</t>
  </si>
  <si>
    <t>Shares used in basic per share computation</t>
  </si>
  <si>
    <t>Shares used in diluted per share computation</t>
  </si>
  <si>
    <t>CONSOLIDATED STATEMENTS OF COMPREHENSIVE INCOME (LOSS) (Unaudited) - USD ($)</t>
  </si>
  <si>
    <t>Statement of Comprehensive Income [Abstract]</t>
  </si>
  <si>
    <t>Other comprehensive income (loss), net of taxes:</t>
  </si>
  <si>
    <t>Unrealized gains (losses) on marketable securities</t>
  </si>
  <si>
    <t>Consolidated comprehensive income</t>
  </si>
  <si>
    <t>Amounts attributable to noncontrolling interests:</t>
  </si>
  <si>
    <t>Net (income) loss</t>
  </si>
  <si>
    <t>Unrealized (gains) losses on marketable securities</t>
  </si>
  <si>
    <t>Total Amounts attributable to noncontrolling interests</t>
  </si>
  <si>
    <t>Comprehensive income (loss) attributable to First Hartford Corporation</t>
  </si>
  <si>
    <t>CONDENSED CONSOLIDATED STATEMENTS OF CASH FLOWS (Unaudited) - USD ($)</t>
  </si>
  <si>
    <t>Operating activities:</t>
  </si>
  <si>
    <t>Adjustments to reconcile consolidated net income to net cash provided by operating activities:</t>
  </si>
  <si>
    <t>Equity in earnings of unconsolidated subsidiaries, net of distributions of $270,000 in 2016 and $750,000 in 2015</t>
  </si>
  <si>
    <t>Gain on sale of property</t>
  </si>
  <si>
    <t>Depreciation</t>
  </si>
  <si>
    <t>Amortization</t>
  </si>
  <si>
    <t>Forgiveness of debt</t>
  </si>
  <si>
    <t>Deferred income taxes</t>
  </si>
  <si>
    <t>Changes in operating assets and liabilities:</t>
  </si>
  <si>
    <t>Accounts, notes and other receivables</t>
  </si>
  <si>
    <t>Cash and cash equivalents - restricted</t>
  </si>
  <si>
    <t>Accounts and other payables</t>
  </si>
  <si>
    <t>Net cash provided by operating activities</t>
  </si>
  <si>
    <t>Investing activities:</t>
  </si>
  <si>
    <t>Investments in marketable securities</t>
  </si>
  <si>
    <t>Proceeds from sale of marketable securities</t>
  </si>
  <si>
    <t>Purchase of equipment and tenant improvements</t>
  </si>
  <si>
    <t>Proceeds from sale of real estate</t>
  </si>
  <si>
    <t>Additions to developed properties and properties under construction</t>
  </si>
  <si>
    <t>Net cash (used in) investing activities</t>
  </si>
  <si>
    <t>Financing activities:</t>
  </si>
  <si>
    <t>Distributions to noncontrolling interests</t>
  </si>
  <si>
    <t>Purchase of treasury stock</t>
  </si>
  <si>
    <t>Proceeds from:</t>
  </si>
  <si>
    <t>Mortgage loans payable</t>
  </si>
  <si>
    <t>Principal payments on:</t>
  </si>
  <si>
    <t>Repayments from related parties and affiliates, net</t>
  </si>
  <si>
    <t>Net cash provided by financing activities</t>
  </si>
  <si>
    <t>Net change in cash and cash equivalents</t>
  </si>
  <si>
    <t>Cash and cash equivalents, beginning of period</t>
  </si>
  <si>
    <t>Cash and cash equivalents, end of period</t>
  </si>
  <si>
    <t>Cash paid during the period for interest</t>
  </si>
  <si>
    <t>Cash paid during the period for income taxes</t>
  </si>
  <si>
    <t>Debt refinancing in 1st quarter:</t>
  </si>
  <si>
    <t>New mortgage loans</t>
  </si>
  <si>
    <t>Debt reduced</t>
  </si>
  <si>
    <t>Net cash from refinancing in 1st quarter</t>
  </si>
  <si>
    <t>Debt refinancing in 2nd quarter:</t>
  </si>
  <si>
    <t>New mortgage loan</t>
  </si>
  <si>
    <t>Net cash from refinancing in 2nd quarter</t>
  </si>
  <si>
    <t>Debt refinancing in 3rd quarter:</t>
  </si>
  <si>
    <t>Net cash from refinancing in 3rd quarter</t>
  </si>
  <si>
    <t>CONDENSED CONSOLIDATED STATEMENTS OF CASH FLOWS (Parenthetical) - USD ($)</t>
  </si>
  <si>
    <t>Statement of Cash Flows [Abstract]</t>
  </si>
  <si>
    <t>Equity in earnings of unconsolidated subsidiaries, net of distributions</t>
  </si>
  <si>
    <t>Business and Significant Accounting Policies</t>
  </si>
  <si>
    <t>Accounting Policies [Abstract]</t>
  </si>
  <si>
    <t>1. Business
and Significant Accounting Policies: 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 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 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5 was derived from
the audited financial statements for the year then ended. For further information, refer to the consolidated financial statements
and footnotes thereto included in the Companys annual report on Form 10-K for the fiscal year ended April 30, 2015.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 Currently, there are no Accounting
Standards Updates (ASUs) that the Company is required to adopt which are likely to have a material effect on its financial statements.
For further discussions on Accounting Standard Updates, refer to the Companys annual report on Form 10-K for the fiscal
year ended April 30, 2015. 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January 31, 2016 or January 31, 2015. 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 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Nine Months Ended
January 31 January 31
2016 2015 2016 2015
Revenues:
Real Estate Operations $8,864,634 $18,695,569 $37,141,920 $35,077,795
Fee for Service 968,500 1,639,661 4,310,500 5,163,783
Total $9,833,134 $20,335,230 $41,452,420 $40,241,578
Operating Costs &amp; Expenses:
Real Estate Operations $5,235,185 $11,277,160 $24,626,681 $21,977,140
Fee for Service 1,137,189 1,071,436 3,974,083 3,169,416
Administrative Expenses 1,895,622 1,724,110 5,274,167 5,096,293
Total $8,267,996 $14,072,706 $33,874,931 $30,242,849 All costs after operating expenses
are costs of the real estate operation. The only assets in the balance sheet
belonging to the Fee for Service segment is restricted cash of $2,159,814 on January 31, 2016 and $530,611 on April 30, 2015 and
receivables of $4,993,463 on January 31, 2016 and $12,080,979 on April 30, 2015.</t>
  </si>
  <si>
    <t>Consolidated Variable Interest Entities and Investments in Affiliated Partnerships</t>
  </si>
  <si>
    <t>Organization, Consolidation and Presentation of Financial Statements [Abstract]</t>
  </si>
  <si>
    <t xml:space="preserve">2. Consolidated
Variable Interest Entities and Investments in Affiliated Partnerships: The Company has consolidated both
Rockland and Clarendon based on the express legal rights and obligations provided to it by the underlying partnership agreements
and its control of their business activity. The assets of these partnerships that can only be used to settle their obligations
and their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densed consolidated balance sheets follows:
January 31, 2016 April 30, 2015
Real estate and equipment, net $65,827,630 $65,746,701
Other assets 10,266,406 11,041,856
Total assets 76,094,036 76,788,557
Intercompany profit elimination (2,892,344) (2,974,130)
Total assets $73,201,692 $73,814,427
Mortgages and other notes payable $58,484,060 $59,069,569
Other liabilities 5,135,466 4,644,325
Total liabilities $63,619,526 $63,713,894 The Company accounts for its 50%
ownership interest in Dover Parkade, LLC under the equity method of accounting. A summary of the operating results
for this entity follows:
Three Months Ended Nine Months Ended
January 31, 2016 January 31, 2015 January 31, 2016 January 31, 2015
Dover Parkade, LLC:
Revenue $639,762 $665,384 $1,964,558 $1,984,084
Expenses 428,685 499,041 1,399,226 1,504,917
Defeasance &amp; refinancing -0- -0- -0- 799,313
Net income (loss) $211,077 $166,343 $565,332 ($320,146) </t>
  </si>
  <si>
    <t>Income Taxes</t>
  </si>
  <si>
    <t>Income Tax Disclosure [Abstract]</t>
  </si>
  <si>
    <t xml:space="preserve">3. Income
Taxes: In the three and nine months ended
January 31, 2016, the Company had net operating loss carryforwards to offset operating taxable income generated during the period.
On its recently filed tax returns, the Company reduced the tax basis of the Main Street NA Parkade property for the forgiveness
of debt by the mortgage holder. As a result, this allowed the Company to preserve its net operating loss carryforwards into the
current year. In addition to the benefits of preserving the net operating losses, the Company generated an Alternative Minimum
Tax Credit for the taxes it paid. These items are being recognized as a tax benefit during the current quarter by the Company. However, as a result of the first
quarter gain on the voluntary foreclosure of the Putnam, CT shopping center along with gains from sales of real estate, the Company
will record current tax expense of $315,000, which included an Alternative Minimum Tax of $72,000 and state income tax of $243,000. The
gains from the voluntary disclosure and real estate sales will reduce the net operating losses available to the Company. The utilization
of these tax attributes will reduce the Companys deferred tax asset. The change in the deferred tax asset results in a tax
expense of $752,000. In the three and nine months ended
January 31, 2015, the Company had significant net operating loss carryforwards so it was not expected to pay Federal income taxes
in the near term. However, as a result of a forgiveness of debt by the mortgage holder of the Main Street NA Parkade LLC,
the Company recorded a gain through debt forgiveness of $5,315,423. As a result, the Company recorded tax expense of $250,000,
which included an Alternative Minimum Tax of $100,000 and state income tax of $150,000. </t>
  </si>
  <si>
    <t>Litigation</t>
  </si>
  <si>
    <t>4. Litigation: There has been no change in litigation
since April 30, 2015.</t>
  </si>
  <si>
    <t>Refinancings</t>
  </si>
  <si>
    <t>Debt Disclosure [Abstract]</t>
  </si>
  <si>
    <t>5. Refinancings: West Springfield, MA  Refinance: Rockland, MA  Refinance Somerville, MA  Refinance: Cranston, RI  Refinance: CP Associates  Refinance:</t>
  </si>
  <si>
    <t>Gain on Forgiveness of Debt</t>
  </si>
  <si>
    <t>Extinguishment of Debt Disclosures [Abstract]</t>
  </si>
  <si>
    <t>6. Gain
on Forgiveness of Debt: During the nine months ended January
31, 2015, a 100% owned subsidiary of the Company, Main Street NA Parkade, LLC signed an agreement that the Mortgage loan secured
by the property of Main Street NA Parkade located in North Adams, would be reduced from $12,575,423 to $7,260,000. As of
the date hereof, the Note reflects an outstanding principal balance of $7,260,000 due to a reduction of principal indebtedness
through debt forgiveness by Lender, which resulted in a gain in the amount of $5,315,423 during the year ended April 30, 2015.
During the year ended April 30, 2014, the Company recorded an impairment loss of $4,027,053 on this property. This impairment
reflected the continuing overall economic decline in the geographical area and retail industry that thwarted the Companys
efforts to replace terminating tenants and generate sufficient cash flows to recover the carrying amount of the shopping center. TERMS: Commencing October 1, 2014 through
and including January 1, 2020. Interest shall be 200 basis points in excess of the thirty day LIBOR rate. Amortization commencing February
1, 2020 through October 1, 2030 (Maturity Date) on the basis of a 25 year schedule of amortization with a balloon
payment due on October 1, 2030. Interest during this period shall be 5.5% per annum. Call Option  Lender may elect
to accelerate this Note and require the Company to prepay without premium the entire unpaid principal balance at any time after
March 1, 2017. The Note is non-recourse. Amended and Restated Escrow and Security
Agreement Beginning October 1, 2014 and including
September 30, 2015 all net cash flow of the property shall be deposited in the Escrow account. Additional Interest Agreement (AIA)
was amended as follows: Commencing on October 1, 2015 and
continuing through September 30, 2019 the Company will remit 50% of the cash flow of the property to Lender. Lender will
apply all such payments received to the outstanding amount due on the date of the next installment due under the loan.</t>
  </si>
  <si>
    <t>Purchase of Land</t>
  </si>
  <si>
    <t>Purchase Of Land</t>
  </si>
  <si>
    <t xml:space="preserve">7. Purchase
of Land: New Orleans, LA  Land Purchase:
Note #1 Note #2
Note Amount: $7,436,645
$5,773,355
Initial
Term Maturity Date: April 28, 2016
May 28, 2017
Interest Rate: Lesser of a) thirty day LIBOR plus applicable margin (3.50% prior to subdivision of land, 2.50% after) or b) highest lawful rate, as defined.
Lesser of a) thirty day LIBOR plus applicable
margin (3.50% prior to subdivision of land, 2.75% after) or b) highest lawful rate, as defined.
Renewal Option: Initial Term Maturity Date shall be renewed and extended at borrowers option to November 28, 2016 if agreed-upon conditions are met. Initial Term Maturity Date shall be renewed and extended at borrowers option to May 28, 2018 and again until May 28, 2019 if agreed-upon conditions are met. Austin, TX  Land Purchase:
Maturity Date: Balloon payment due January 2017
Interest Rate: 1.00% above the Prime Rate, as defined
Interest Payments: Monthly
Prepayment Penalty: None
Guarantee: Guaranteed by Chairman of the Company Vernon, NJ  Land Purchase:
Maximum Loan Amount: $6,281,250
Maturity Date: September 1, 2026
Interest Rate: 2.50% above the LIBOR rate, as defined, but in no event less than 2.90% through September 1, 2016. Thereafter, 1.85% above the LIBOR rate, as defined.
Payments: Interest only payable monthly through September 1, 2016. Thereafter, interest plus principal in the amount necessary to amortize the then outstanding principal balance in full over a 30 year period payable monthly. If not sooner paid, all remaining interest and principal payable on September 1, 2026.
Prepayment Fee: 0.50% prior to September 1, 2018. Conroe, TX  Land Purchase:
Maximum Loan Amount: $5,650,000
Maturity Date: December 24, 2019
Interest Rate: One Month ICE LIBOR rate, as defined, plus a margin of 2.50% per annum.
Payments: Interest only payable monthly through February 5, 2017. Thereafter, interest plus principal based on a 25-year amortization at an assumed interest rate payable monthly. </t>
  </si>
  <si>
    <t>Gain on Voluntary Foreclosure</t>
  </si>
  <si>
    <t>Gain On Voluntary Foreclosure</t>
  </si>
  <si>
    <t>8. Gain
on Voluntary Foreclosure: Putnam, CT  Transfer to
Lender:</t>
  </si>
  <si>
    <t>Line of Credit</t>
  </si>
  <si>
    <t>Line of Credit Facility [Abstract]</t>
  </si>
  <si>
    <t>9.
Line of Credit: On December 7, 2015, the Company
entered into a $2,000,000 revolving demand loan agreement (line of credit) with a regional bank. There were
no borrowings made at inception. The interest rate on this loan is Wall Street Journal Prime, with a floor of 3.25%.
The loan is unsecured and there are no guarantors. Interest is to be paid monthly; principal is to be repaid within twelve
months or on demand, at the banks discretion. There are no prepayment penalties. This line of credit will primarily
be used from time to time to fund initial investments related to development opportunities. As of January 31, 2016, the Company
had borrowings of $1,682,928 against this credit line.</t>
  </si>
  <si>
    <t>Subsequent Events</t>
  </si>
  <si>
    <t>Subsequent Events [Abstract]</t>
  </si>
  <si>
    <t>10. Subsequent
Events: On February 3, 2016, the Company
sold a property in Vernon, NJ for $9,750,000 that had a cost basis of approximately $8,856,621. A construction loan with
a balance of $5,745,741 was paid off with the proceeds. On March 23, 2016, the Company purchased
a parcel of land adjacent to another Company property in Austin, TX for $3,200,000. Simultaneously, loan proceeds of $4,512,500
were obtained on both properties to finance the new acquisition and pay off an existing loan of $1,312,500 on the adjacent property.</t>
  </si>
  <si>
    <t>Business and Significant Accounting Policies (Policies)</t>
  </si>
  <si>
    <t>Business</t>
  </si>
  <si>
    <t>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t>
  </si>
  <si>
    <t>Principles of Consolidation</t>
  </si>
  <si>
    <t>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5 was derived from
the audited financial statements for the year then ended. For further information, refer to the consolidated financial statements
and footnotes thereto included in the Companys annual report on Form 10-K for the fiscal year ended April 30, 2015.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 Currently, there are no Accounting
Standards Updates (ASUs) that the Company is required to adopt which are likely to have a material effect on its financial statements.
For further discussions on Accounting Standard Updates, refer to the Companys annual report on Form 10-K for the fiscal
year ended April 30, 2015.</t>
  </si>
  <si>
    <t>Net Income (Loss) Per Common Share</t>
  </si>
  <si>
    <t xml:space="preserve">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January 31, 2016 or January 31, 2015. </t>
  </si>
  <si>
    <t>Financial Instruments and Fair Value</t>
  </si>
  <si>
    <t>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t>
  </si>
  <si>
    <t>Segment Information</t>
  </si>
  <si>
    <t>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Nine Months Ended
January 31 January 31
2016 2015 2016 2015
Revenues:
Real Estate Operations $8,864,634 $18,695,569 $37,141,920 $35,077,795
Fee for Service 968,500 1,639,661 4,310,500 5,163,783
Total $9,833,134 $20,335,230 $41,452,420 $40,241,578
Operating Costs &amp; Expenses:
Real Estate Operations $5,235,185 $11,277,160 $24,626,681 $21,977,140
Fee for Service 1,137,189 1,071,436 3,974,083 3,169,416
Administrative Expenses 1,895,622 1,724,110 5,274,167 5,096,293
Total $8,267,996 $14,072,706 $33,874,931 $30,242,849 All costs after operating expenses
are costs of the real estate operation. The only assets in the balance sheet
belonging to the Fee for Service segment is restricted cash of $2,159,814 on January 31, 2016 and $530,611 on April 30, 2015 and
receivables of $4,993,463 on January 31, 2016 and $12,080,979 on April 30, 2015.</t>
  </si>
  <si>
    <t>Business and Significant Accounting Policies (Tables)</t>
  </si>
  <si>
    <t>Schedule of Segment Reporting Information, by Segment</t>
  </si>
  <si>
    <t>Summary financial information for the two reportable segments is as follows:
Three Months Ended Nine Months Ended
January 31 January 31
2016 2015 2016 2015
Revenues:
Real Estate Operations $8,864,634 $18,695,569 $37,141,920 $35,077,795
Fee for Service 968,500 1,639,661 4,310,500 5,163,783
Total $9,833,134 $20,335,230 $41,452,420 $40,241,578
Operating Costs &amp; Expenses:
Real Estate Operations $5,235,185 $11,277,160 $24,626,681 $21,977,140
Fee for Service 1,137,189 1,071,436 3,974,083 3,169,416
Administrative Expenses 1,895,622 1,724,110 5,274,167 5,096,293
Total $8,267,996 $14,072,706 $33,874,931 $30,242,849</t>
  </si>
  <si>
    <t>Consolidated Variable Interest Entities and Investments in Affiliated Partnerships (Tables)</t>
  </si>
  <si>
    <t>Summary of assets and liabilities of Rockland and Clarendon</t>
  </si>
  <si>
    <t>A summary of the assets and liabilities of
Rockland and Clarendon included in the Companys condensed consolidated balance sheets follows:
January 31, 2016 April 30, 2015
Real estate and equipment, net $65,827,630 $65,746,701
Other assets 10,266,406 11,041,856
Total assets 76,094,036 76,788,557
Intercompany profit elimination (2,892,344) (2,974,130)
Total assets $73,201,692 $73,814,427
Mortgages and other notes payable $58,484,060 $59,069,569
Other liabilities 5,135,466 4,644,325
Total liabilities $63,619,526 $63,713,894</t>
  </si>
  <si>
    <t>Schedule of the operating results of Dover Parkade, LLC</t>
  </si>
  <si>
    <t>A summary of the operating results
for this entity follows:
Three Months Ended Nine Months Ended
January 31, 2016 January 31, 2015 January 31, 2016 January 31, 2015
Dover Parkade, LLC:
Revenue $639,762 $665,384 $1,964,558 $1,984,084
Expenses 428,685 499,041 1,399,226 1,504,917
Defeasance &amp; refinancing -0- -0- -0- 799,313
Net income (loss) $211,077 $166,343 $565,332 ($320,146)</t>
  </si>
  <si>
    <t>Purchase of Land (Tables)</t>
  </si>
  <si>
    <t>Key terms of the construction loans</t>
  </si>
  <si>
    <t>Key terms of the construction loans, which in total amount to $13,210,000, are as follows:
Note #1 Note #2
Note Amount: $7,436,645
$5,773,355
Initial
Term Maturity Date: April 28, 2016
May 28, 2017
Interest Rate: Lesser of a) thirty day LIBOR plus applicable margin (3.50% prior to subdivision of land, 2.50% after) or b) highest lawful rate, as defined.
Lesser of a) thirty day LIBOR plus applicable
margin (3.50% prior to subdivision of land, 2.75% after) or b) highest lawful rate, as defined.
Renewal Option: Initial Term Maturity Date shall be renewed and extended at borrowers option to November 28, 2016 if agreed-upon conditions are met. Initial Term Maturity Date shall be renewed and extended at borrowers option to May 28, 2018 and again until May 28, 2019 if agreed-upon conditions are met.</t>
  </si>
  <si>
    <t>Key terms of the mortgage loan</t>
  </si>
  <si>
    <t>Key terms of the mortgage loan are
as follows:
Maturity Date: Balloon payment due January 2017
Interest Rate: 1.00% above the Prime Rate, as defined
Interest Payments: Monthly
Prepayment Penalty: None
Guarantee: Guaranteed by Chairman of the Company</t>
  </si>
  <si>
    <t>Key terms of the construction loan</t>
  </si>
  <si>
    <t xml:space="preserve">Key terms of the construction loan are as follows:
Maximum Loan Amount: $6,281,250
Maturity Date: September 1, 2026
Interest Rate: 2.50% above the LIBOR rate, as defined, but in no event less than 2.90% through September 1, 2016. Thereafter, 1.85% above the LIBOR rate, as defined.
Payments: Interest only payable monthly through September 1, 2016. Thereafter, interest plus principal in the amount necessary to amortize the then outstanding principal balance in full over a 30 year period payable monthly. If not sooner paid, all remaining interest and principal payable on September 1, 2026.
Prepayment Fee: 0.50% prior to September 1, 2018. Key terms of the construction loan are as follows:
Maximum Loan Amount: $5,650,000
Maturity Date: December 24, 2019
Interest Rate: One Month ICE LIBOR rate, as defined, plus a margin of 2.50% per annum.
Payments: Interest only payable monthly through February 5, 2017. Thereafter, interest plus principal based on a 25-year amortization at an assumed interest rate payable monthly. </t>
  </si>
  <si>
    <t>Business and Significant Accounting Policies (Details) - USD ($)</t>
  </si>
  <si>
    <t>Revenues:</t>
  </si>
  <si>
    <t>TOTAL</t>
  </si>
  <si>
    <t>Operating Costs &amp; Expenses:</t>
  </si>
  <si>
    <t>Real Estate Operations [Member]</t>
  </si>
  <si>
    <t>Fee for Service [Member]</t>
  </si>
  <si>
    <t>Administrative Expense [Member]</t>
  </si>
  <si>
    <t>Business and Significant Accounting Policies (Details Narrative) - USD ($)</t>
  </si>
  <si>
    <t>Accounting Policies [Line Items]</t>
  </si>
  <si>
    <t>Restricted cash</t>
  </si>
  <si>
    <t>Receivables</t>
  </si>
  <si>
    <t>Fee for Service segment [Member]</t>
  </si>
  <si>
    <t>Consolidated Variable Interest Entities and Investments in Affiliated Partnerships (Details) - USD ($)</t>
  </si>
  <si>
    <t>Segment Reporting, Asset Reconciling Item [Line Items]</t>
  </si>
  <si>
    <t>Real estate and equipment, net</t>
  </si>
  <si>
    <t>Mortgages and other notes payable</t>
  </si>
  <si>
    <t>Rockland and Clarendon [Member]</t>
  </si>
  <si>
    <t>Other assets</t>
  </si>
  <si>
    <t>Intercompany profit elimination</t>
  </si>
  <si>
    <t>Consolidated Variable Interest Entities and Investments in Affiliated Partnerships (Details 1) - USD ($)</t>
  </si>
  <si>
    <t>Revenue</t>
  </si>
  <si>
    <t>Dover Parkade, LLC [Member]</t>
  </si>
  <si>
    <t>Expenses</t>
  </si>
  <si>
    <t>Defeasance &amp; refinancing</t>
  </si>
  <si>
    <t>Net Income (Loss)</t>
  </si>
  <si>
    <t>Consolidated Variable Interest Entities and Investments in Affiliated Partnerships (Details Narrative)</t>
  </si>
  <si>
    <t>Schedule of Equity Method Investments [Line Items]</t>
  </si>
  <si>
    <t>Equity Method Investment, Ownership Percentage</t>
  </si>
  <si>
    <t>50.00%</t>
  </si>
  <si>
    <t>Income Taxes (Details Narrative) - USD ($)</t>
  </si>
  <si>
    <t>8 Months Ended</t>
  </si>
  <si>
    <t>12 Months Ended</t>
  </si>
  <si>
    <t>Jan. 01, 2016</t>
  </si>
  <si>
    <t>Tax expense</t>
  </si>
  <si>
    <t>Putnam, CT [Member]</t>
  </si>
  <si>
    <t>State income tax</t>
  </si>
  <si>
    <t>Alternative Minimum Tax [Member] | Putnam, CT [Member]</t>
  </si>
  <si>
    <t>Main Street NA Parkade LLC [Member]</t>
  </si>
  <si>
    <t>Main Street NA Parkade LLC [Member] | Alternative Minimum Tax [Member]</t>
  </si>
  <si>
    <t>Refinancings (Details Narrative) - USD ($)</t>
  </si>
  <si>
    <t>Sep. 08, 2015</t>
  </si>
  <si>
    <t>Jun. 09, 2015</t>
  </si>
  <si>
    <t>Aug. 15, 2014</t>
  </si>
  <si>
    <t>Dec. 23, 2015</t>
  </si>
  <si>
    <t>May. 28, 2015</t>
  </si>
  <si>
    <t>Feb. 23, 2015</t>
  </si>
  <si>
    <t>Dec. 18, 2014</t>
  </si>
  <si>
    <t>Mortgage loans on real estate, new mortgage loans</t>
  </si>
  <si>
    <t>Initial Term Maturity Date</t>
  </si>
  <si>
    <t>Sep. 1,
		2026</t>
  </si>
  <si>
    <t>Dec. 24,
		2019</t>
  </si>
  <si>
    <t>Somerville, MA [Member]</t>
  </si>
  <si>
    <t>Mortgage loans on real estate, prior liens</t>
  </si>
  <si>
    <t>Mortgage loans on real estate, interest rate</t>
  </si>
  <si>
    <t>5.59%</t>
  </si>
  <si>
    <t>Mortgage loans on real estate new mortgage interest rate percentage</t>
  </si>
  <si>
    <t>3.75%</t>
  </si>
  <si>
    <t>Mortgage loans on real estate monthly principal payments</t>
  </si>
  <si>
    <t>Transaction costs amortized</t>
  </si>
  <si>
    <t>Nov. 1,
		2042</t>
  </si>
  <si>
    <t>Rockland, MA [Member]</t>
  </si>
  <si>
    <t>11.00%</t>
  </si>
  <si>
    <t>Mortgage loans on real estate new mortgage remaining balance interest rate percentage</t>
  </si>
  <si>
    <t>7.937%</t>
  </si>
  <si>
    <t>Mortgage loans on real estate new mortgage fixed interest rate</t>
  </si>
  <si>
    <t>3.00%</t>
  </si>
  <si>
    <t>Mar. 1,
		2018</t>
  </si>
  <si>
    <t>CP Associates [Member]</t>
  </si>
  <si>
    <t>Mortgage loans on real estate new mortgage variable interest rate</t>
  </si>
  <si>
    <t>2.50% plus 30 day LIBOR</t>
  </si>
  <si>
    <t>1.25% plus 30 day LIBOR</t>
  </si>
  <si>
    <t>Mortgage loans on real estate, periodic payment terms</t>
  </si>
  <si>
    <t>5 years</t>
  </si>
  <si>
    <t>Mortgage loans on real estate floating-to-fixed interest rate swap agreement interest rate</t>
  </si>
  <si>
    <t>6.11%</t>
  </si>
  <si>
    <t>West Springfield, MA [Member]</t>
  </si>
  <si>
    <t>5.52%</t>
  </si>
  <si>
    <t>4.60% with a 30 year</t>
  </si>
  <si>
    <t>P10Y</t>
  </si>
  <si>
    <t>Cranston, RI [Member]</t>
  </si>
  <si>
    <t>5.603%</t>
  </si>
  <si>
    <t>30 day LIBOR plus 1.90%</t>
  </si>
  <si>
    <t>2.33%</t>
  </si>
  <si>
    <t>10 years</t>
  </si>
  <si>
    <t>Mortgage loans on real estate amortized final lump-sum payment</t>
  </si>
  <si>
    <t>4.15%</t>
  </si>
  <si>
    <t>Gain on Forgiveness of Debt (Details Textuals) - USD ($)</t>
  </si>
  <si>
    <t>Apr. 30, 2014</t>
  </si>
  <si>
    <t>Reduction of principal indebtedness through debt</t>
  </si>
  <si>
    <t>Impairment loss of property</t>
  </si>
  <si>
    <t>Description of interest rate terms</t>
  </si>
  <si>
    <t>Commencing October 1, 2014 through and including January 1, 2020. Interest shall be 200 basis points in excess of the thirty day LIBOR rate.</t>
  </si>
  <si>
    <t>Description of maturity terms</t>
  </si>
  <si>
    <t>Amortization commencing February 1, 2020 through October 1, 2030 (Maturity Date) on the basis of a 25 year schedule of amortization with a balloon payment due on October 1, 2030. Interest during this period shall be 5.5% per annum.</t>
  </si>
  <si>
    <t>Description of payment terms</t>
  </si>
  <si>
    <t>Commencing on October 1, 2015 and continuing through September 30, 2019 the Company will remit 50% of the cash flow of the property to Lender. Lender will apply all such payments received to the outstanding amount due on the date of the next installment due under the loan.</t>
  </si>
  <si>
    <t>Purchase of Land (Details) - USD ($)</t>
  </si>
  <si>
    <t>May. 29, 2015</t>
  </si>
  <si>
    <t>Interest Rate</t>
  </si>
  <si>
    <t>2.50% above the LIBOR rate, as defined, but in no event less than 2.90% through September 1, 2016. Thereafter, 1.85% above the LIBOR rate, as defined.</t>
  </si>
  <si>
    <t>One Month ICE LIBOR rate, as defined, plus a margin of 2.50% per annum.</t>
  </si>
  <si>
    <t>Note 1 [Member]</t>
  </si>
  <si>
    <t>Note Amount</t>
  </si>
  <si>
    <t>Apr. 28,
		2016</t>
  </si>
  <si>
    <t>Lesser of a) thirty day LIBOR plus applicable margin (3.50% prior to subdivision of land, 2.50% after) or b) highest lawful rate, as defined.</t>
  </si>
  <si>
    <t>Renewal Option</t>
  </si>
  <si>
    <t>Initial Term Maturity Date shall be renewed and extended at borrower's option to November 28, 2016 if agreed-upon conditions are met.</t>
  </si>
  <si>
    <t>Note 2 [Member]</t>
  </si>
  <si>
    <t>May 28,
		2017</t>
  </si>
  <si>
    <t>Lesser of a) thirty day LIBOR plus applicable margin (3.50% prior to subdivision of land, 2.75% after) or b) highest lawful rate, as defined.</t>
  </si>
  <si>
    <t>Initial Term Maturity Date shall be renewed and extended at borrower's option to May 28, 2018 and again until May 28, 2019 if agreed-upon conditions are met.</t>
  </si>
  <si>
    <t>Purchase of Land (Details 1)</t>
  </si>
  <si>
    <t>1 Months Ended</t>
  </si>
  <si>
    <t>Jul. 30, 2015</t>
  </si>
  <si>
    <t>Purchase Of Land Details 1</t>
  </si>
  <si>
    <t>Maturity Date</t>
  </si>
  <si>
    <t>Balloon payment due January 2017</t>
  </si>
  <si>
    <t>1.00% above the Prime Rate, as defined</t>
  </si>
  <si>
    <t>Interest Payments</t>
  </si>
  <si>
    <t>Monthly</t>
  </si>
  <si>
    <t>Prepayment Penalty</t>
  </si>
  <si>
    <t>None</t>
  </si>
  <si>
    <t>Guarantee</t>
  </si>
  <si>
    <t>Guaranteed by Chairman of the Company</t>
  </si>
  <si>
    <t>Purchase of Land (Details 2) - USD ($)</t>
  </si>
  <si>
    <t>Maximum Loan Amount</t>
  </si>
  <si>
    <t>Payments</t>
  </si>
  <si>
    <t>Interest only payable monthly through September 1, 2016. Thereafter, interest plus principal in the amount necessary to amortize the then outstanding principal balance in full over a 30 year period payable monthly. If not sooner paid, all remaining interest and principal payable on September 1, 2026.</t>
  </si>
  <si>
    <t>Interest only payable monthly through February 5, 2017. Thereafter, interest plus principal based on a 25-year amortization at an assumed interest rate payable monthly.</t>
  </si>
  <si>
    <t>Prepayment Fee</t>
  </si>
  <si>
    <t>0.50% prior to September 1, 2018.</t>
  </si>
  <si>
    <t>Purchase of Land (Details 3) - USD ($)</t>
  </si>
  <si>
    <t>Purchase Of Land Details 3</t>
  </si>
  <si>
    <t>Purchase of Land (Details Narrative) - USD ($)</t>
  </si>
  <si>
    <t>New Orleans, LA [Member]</t>
  </si>
  <si>
    <t>Purchased of land</t>
  </si>
  <si>
    <t>Advances from new promissory notes</t>
  </si>
  <si>
    <t>Working capital</t>
  </si>
  <si>
    <t>Construction loans</t>
  </si>
  <si>
    <t>Austin, TX [Member]</t>
  </si>
  <si>
    <t>Vernon, NJ [Member]</t>
  </si>
  <si>
    <t>Conroe, TX [Member]</t>
  </si>
  <si>
    <t>Gain on Voluntary Foreclosure (Details Narrative)</t>
  </si>
  <si>
    <t>Nov. 30, 2014USD ($)</t>
  </si>
  <si>
    <t>Jan. 31, 2016USD ($)</t>
  </si>
  <si>
    <t>Jan. 31, 2015USD ($)</t>
  </si>
  <si>
    <t>Nov. 02, 2014ft²</t>
  </si>
  <si>
    <t>Pre-tax income from property</t>
  </si>
  <si>
    <t>Net rentable area | ft²</t>
  </si>
  <si>
    <t>Lease expiration date</t>
  </si>
  <si>
    <t>Jan. 31,
		2015</t>
  </si>
  <si>
    <t>Percentage given to one lease store</t>
  </si>
  <si>
    <t>46.00%</t>
  </si>
  <si>
    <t>Line of Credit (Details Narrative) - USD ($)</t>
  </si>
  <si>
    <t>Dec. 07, 2015</t>
  </si>
  <si>
    <t>Line Of Credit Details Narrative</t>
  </si>
  <si>
    <t>Line of credit, interest rate</t>
  </si>
  <si>
    <t>3.25%</t>
  </si>
  <si>
    <t>Subsequent Events (Details Narrative) - USD ($)</t>
  </si>
  <si>
    <t>Feb. 03, 2016</t>
  </si>
  <si>
    <t>Mar. 23, 2016</t>
  </si>
  <si>
    <t>Subsequent Event [Line Items]</t>
  </si>
  <si>
    <t>Repayments of construction loan</t>
  </si>
  <si>
    <t>Subsequent Event [Member]</t>
  </si>
  <si>
    <t>Cost price of land</t>
  </si>
  <si>
    <t>Sales price of land</t>
  </si>
  <si>
    <t>Proceeds from loans payable</t>
  </si>
  <si>
    <t>Repayments of loans pay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63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04590</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76"/>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7"/>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r="A1" s="1" t="s">
        <v>219</v>
      </c>
      <c r="B1" s="2" t="s">
        <v>1</v>
      </c>
    </row>
    <row r="2" spans="1:2">
      <c r="B2" s="2" t="s">
        <v>2</v>
      </c>
    </row>
    <row r="3" spans="1:2">
      <c r="A3" s="3" t="s">
        <v>19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7313894</v>
      </c>
      <c r="C3" s="7" t="n">
        <v>211318882</v>
      </c>
    </row>
    <row r="4" spans="1:3">
      <c r="A4" s="4" t="s">
        <v>31</v>
      </c>
      <c r="B4" s="6" t="n">
        <v>3733974</v>
      </c>
      <c r="C4" s="6" t="n">
        <v>3663080</v>
      </c>
    </row>
    <row r="5" spans="1:3">
      <c r="A5" s="4" t="s">
        <v>32</v>
      </c>
      <c r="B5" s="6" t="n">
        <v>231047868</v>
      </c>
      <c r="C5" s="6" t="n">
        <v>214981962</v>
      </c>
    </row>
    <row r="6" spans="1:3">
      <c r="A6" s="4" t="s">
        <v>33</v>
      </c>
      <c r="B6" s="6" t="n">
        <v>41409738</v>
      </c>
      <c r="C6" s="6" t="n">
        <v>39149517</v>
      </c>
    </row>
    <row r="7" spans="1:3">
      <c r="A7" s="4" t="s">
        <v>34</v>
      </c>
      <c r="B7" s="6" t="n">
        <v>189638130</v>
      </c>
      <c r="C7" s="6" t="n">
        <v>175832445</v>
      </c>
    </row>
    <row r="8" spans="1:3">
      <c r="A8" s="4" t="s">
        <v>35</v>
      </c>
      <c r="B8" s="6" t="n">
        <v>8578719</v>
      </c>
      <c r="C8" s="6" t="n">
        <v>342175</v>
      </c>
    </row>
    <row r="9" spans="1:3">
      <c r="A9" s="4" t="s">
        <v>36</v>
      </c>
      <c r="B9" s="6" t="n">
        <v>5464686</v>
      </c>
      <c r="C9" s="6" t="n">
        <v>9698341</v>
      </c>
    </row>
    <row r="10" spans="1:3">
      <c r="A10" s="4" t="s">
        <v>37</v>
      </c>
      <c r="B10" s="6" t="n">
        <v>2559437</v>
      </c>
      <c r="C10" s="6" t="n">
        <v>948721</v>
      </c>
    </row>
    <row r="11" spans="1:3">
      <c r="A11" s="4" t="s">
        <v>38</v>
      </c>
      <c r="B11" s="6" t="n">
        <v>1366924</v>
      </c>
      <c r="C11" s="6" t="n">
        <v>3964398</v>
      </c>
    </row>
    <row r="12" spans="1:3">
      <c r="A12" s="4" t="s">
        <v>39</v>
      </c>
      <c r="B12" s="6" t="n">
        <v>3858513</v>
      </c>
      <c r="C12" s="6" t="n">
        <v>4848217</v>
      </c>
    </row>
    <row r="13" spans="1:3">
      <c r="A13" s="4" t="s">
        <v>40</v>
      </c>
      <c r="B13" s="6" t="n">
        <v>4993463</v>
      </c>
      <c r="C13" s="6" t="n">
        <v>12080979</v>
      </c>
    </row>
    <row r="14" spans="1:3">
      <c r="A14" s="4" t="s">
        <v>41</v>
      </c>
      <c r="B14" s="6" t="n">
        <v>8819421</v>
      </c>
      <c r="C14" s="6" t="n">
        <v>9671401</v>
      </c>
    </row>
    <row r="15" spans="1:3">
      <c r="A15" s="4" t="s">
        <v>42</v>
      </c>
      <c r="B15" s="6" t="n">
        <v>1521051</v>
      </c>
      <c r="C15" s="6" t="n">
        <v>1184170</v>
      </c>
    </row>
    <row r="16" spans="1:3">
      <c r="A16" s="4" t="s">
        <v>43</v>
      </c>
      <c r="B16" s="6" t="n">
        <v>4858326</v>
      </c>
      <c r="C16" s="6" t="n">
        <v>6004980</v>
      </c>
    </row>
    <row r="17" spans="1:3">
      <c r="A17" s="4" t="s">
        <v>44</v>
      </c>
      <c r="B17" s="6" t="n">
        <v>100</v>
      </c>
      <c r="C17" s="6" t="n">
        <v>100</v>
      </c>
    </row>
    <row r="18" spans="1:3">
      <c r="A18" s="4" t="s">
        <v>45</v>
      </c>
      <c r="B18" s="6" t="n">
        <v>160071</v>
      </c>
      <c r="C18" s="6" t="n">
        <v>664909</v>
      </c>
    </row>
    <row r="19" spans="1:3">
      <c r="A19" s="4" t="s">
        <v>46</v>
      </c>
      <c r="B19" s="6" t="n">
        <v>2050172</v>
      </c>
      <c r="C19" s="6" t="n">
        <v>2802007</v>
      </c>
    </row>
    <row r="20" spans="1:3">
      <c r="A20" s="4" t="s">
        <v>47</v>
      </c>
      <c r="B20" s="6" t="n">
        <v>233869013</v>
      </c>
      <c r="C20" s="6" t="n">
        <v>228042843</v>
      </c>
    </row>
    <row r="21" spans="1:3">
      <c r="A21" s="3" t="s">
        <v>48</v>
      </c>
    </row>
    <row r="22" spans="1:3">
      <c r="A22" s="4" t="s">
        <v>49</v>
      </c>
      <c r="B22" s="6" t="n">
        <v>68999283</v>
      </c>
      <c r="C22" s="6" t="n">
        <v>55553207</v>
      </c>
    </row>
    <row r="23" spans="1:3">
      <c r="A23" s="4" t="s">
        <v>50</v>
      </c>
      <c r="B23" s="6" t="n">
        <v>140757261</v>
      </c>
      <c r="C23" s="6" t="n">
        <v>146507036</v>
      </c>
    </row>
    <row r="24" spans="1:3">
      <c r="A24" s="4" t="s">
        <v>51</v>
      </c>
      <c r="B24" s="6" t="n">
        <v>1744697</v>
      </c>
      <c r="C24" s="6" t="n">
        <v>1744697</v>
      </c>
    </row>
    <row r="25" spans="1:3">
      <c r="A25" s="4" t="s">
        <v>52</v>
      </c>
      <c r="B25" s="6" t="n">
        <v>1682928</v>
      </c>
      <c r="C25" s="6" t="n">
        <v>0</v>
      </c>
    </row>
    <row r="26" spans="1:3">
      <c r="A26" s="4" t="s">
        <v>53</v>
      </c>
      <c r="B26" s="6" t="n">
        <v>213184169</v>
      </c>
      <c r="C26" s="6" t="n">
        <v>203804940</v>
      </c>
    </row>
    <row r="27" spans="1:3">
      <c r="A27" s="4" t="s">
        <v>54</v>
      </c>
      <c r="B27" s="6" t="n">
        <v>4628725</v>
      </c>
      <c r="C27" s="6" t="n">
        <v>3399900</v>
      </c>
    </row>
    <row r="28" spans="1:3">
      <c r="A28" s="4" t="s">
        <v>55</v>
      </c>
      <c r="B28" s="6" t="n">
        <v>8381209</v>
      </c>
      <c r="C28" s="6" t="n">
        <v>13588295</v>
      </c>
    </row>
    <row r="29" spans="1:3">
      <c r="A29" s="4" t="s">
        <v>56</v>
      </c>
      <c r="B29" s="6" t="n">
        <v>5271918</v>
      </c>
      <c r="C29" s="6" t="n">
        <v>5852198</v>
      </c>
    </row>
    <row r="30" spans="1:3">
      <c r="A30" s="4" t="s">
        <v>57</v>
      </c>
      <c r="B30" s="6" t="n">
        <v>3060408</v>
      </c>
      <c r="C30" s="6" t="n">
        <v>2515330</v>
      </c>
    </row>
    <row r="31" spans="1:3">
      <c r="A31" s="4" t="s">
        <v>58</v>
      </c>
      <c r="B31" s="6" t="n">
        <v>570063</v>
      </c>
      <c r="C31" s="6" t="n">
        <v>546313</v>
      </c>
    </row>
    <row r="32" spans="1:3">
      <c r="A32" s="4" t="s">
        <v>59</v>
      </c>
      <c r="B32" s="6" t="n">
        <v>1678546</v>
      </c>
      <c r="C32" s="6" t="n">
        <v>1961212</v>
      </c>
    </row>
    <row r="33" spans="1:3">
      <c r="A33" s="4" t="s">
        <v>60</v>
      </c>
      <c r="B33" s="6" t="n">
        <v>598951</v>
      </c>
      <c r="C33" s="6" t="n">
        <v>486951</v>
      </c>
    </row>
    <row r="34" spans="1:3">
      <c r="A34" s="4" t="s">
        <v>61</v>
      </c>
      <c r="B34" s="6" t="n">
        <v>237373989</v>
      </c>
      <c r="C34" s="6" t="n">
        <v>232155139</v>
      </c>
    </row>
    <row r="35" spans="1:3">
      <c r="A35" s="3" t="s">
        <v>62</v>
      </c>
    </row>
    <row r="36" spans="1:3">
      <c r="A36" s="4" t="s">
        <v>63</v>
      </c>
      <c r="B36" s="6" t="n">
        <v>0</v>
      </c>
      <c r="C36" s="6" t="n">
        <v>0</v>
      </c>
    </row>
    <row r="37" spans="1:3">
      <c r="A37" s="4" t="s">
        <v>64</v>
      </c>
      <c r="B37" s="6" t="n">
        <v>3298609</v>
      </c>
      <c r="C37" s="6" t="n">
        <v>3298609</v>
      </c>
    </row>
    <row r="38" spans="1:3">
      <c r="A38" s="4" t="s">
        <v>65</v>
      </c>
      <c r="B38" s="6" t="n">
        <v>5198928</v>
      </c>
      <c r="C38" s="6" t="n">
        <v>5198928</v>
      </c>
    </row>
    <row r="39" spans="1:3">
      <c r="A39" s="4" t="s">
        <v>66</v>
      </c>
      <c r="B39" s="6" t="n">
        <v>-8348499</v>
      </c>
      <c r="C39" s="6" t="n">
        <v>-10368421</v>
      </c>
    </row>
    <row r="40" spans="1:3">
      <c r="A40" s="4" t="s">
        <v>67</v>
      </c>
      <c r="B40" s="6" t="n">
        <v>0</v>
      </c>
      <c r="C40" s="6" t="n">
        <v>95815</v>
      </c>
    </row>
    <row r="41" spans="1:3">
      <c r="A41" s="4" t="s">
        <v>68</v>
      </c>
      <c r="B41" s="6" t="n">
        <v>-4983166</v>
      </c>
      <c r="C41" s="6" t="n">
        <v>-4970082</v>
      </c>
    </row>
    <row r="42" spans="1:3">
      <c r="A42" s="4" t="s">
        <v>69</v>
      </c>
      <c r="B42" s="6" t="n">
        <v>-4834128</v>
      </c>
      <c r="C42" s="6" t="n">
        <v>-6745151</v>
      </c>
    </row>
    <row r="43" spans="1:3">
      <c r="A43" s="4" t="s">
        <v>70</v>
      </c>
      <c r="B43" s="6" t="n">
        <v>1329152</v>
      </c>
      <c r="C43" s="6" t="n">
        <v>2632855</v>
      </c>
    </row>
    <row r="44" spans="1:3">
      <c r="A44" s="4" t="s">
        <v>71</v>
      </c>
      <c r="B44" s="6" t="n">
        <v>-3504976</v>
      </c>
      <c r="C44" s="6" t="n">
        <v>-4112296</v>
      </c>
    </row>
    <row r="45" spans="1:3">
      <c r="A45" s="4" t="s">
        <v>72</v>
      </c>
      <c r="B45" s="7" t="n">
        <v>233869013</v>
      </c>
      <c r="C45" s="7" t="n">
        <v>228042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47</v>
      </c>
      <c r="B1" s="2" t="s">
        <v>102</v>
      </c>
      <c r="D1" s="2" t="s">
        <v>1</v>
      </c>
    </row>
    <row r="2" spans="1:5">
      <c r="B2" s="2" t="s">
        <v>2</v>
      </c>
      <c r="C2" s="2" t="s">
        <v>103</v>
      </c>
      <c r="D2" s="2" t="s">
        <v>2</v>
      </c>
      <c r="E2" s="2" t="s">
        <v>103</v>
      </c>
    </row>
    <row r="3" spans="1:5">
      <c r="A3" s="3" t="s">
        <v>248</v>
      </c>
    </row>
    <row r="4" spans="1:5">
      <c r="A4" s="4" t="s">
        <v>249</v>
      </c>
      <c r="B4" s="7" t="n">
        <v>9833134</v>
      </c>
      <c r="C4" s="7" t="n">
        <v>20335230</v>
      </c>
      <c r="D4" s="7" t="n">
        <v>41452420</v>
      </c>
      <c r="E4" s="7" t="n">
        <v>40241578</v>
      </c>
    </row>
    <row r="5" spans="1:5">
      <c r="A5" s="3" t="s">
        <v>250</v>
      </c>
    </row>
    <row r="6" spans="1:5">
      <c r="A6" s="4" t="s">
        <v>249</v>
      </c>
      <c r="B6" s="6" t="n">
        <v>8267996</v>
      </c>
      <c r="C6" s="6" t="n">
        <v>14072706</v>
      </c>
      <c r="D6" s="6" t="n">
        <v>33874931</v>
      </c>
      <c r="E6" s="6" t="n">
        <v>30242849</v>
      </c>
    </row>
    <row r="7" spans="1:5">
      <c r="A7" s="4" t="s">
        <v>251</v>
      </c>
    </row>
    <row r="8" spans="1:5">
      <c r="A8" s="3" t="s">
        <v>248</v>
      </c>
    </row>
    <row r="9" spans="1:5">
      <c r="A9" s="4" t="s">
        <v>249</v>
      </c>
      <c r="B9" s="6" t="n">
        <v>8864634</v>
      </c>
      <c r="C9" s="6" t="n">
        <v>18695569</v>
      </c>
      <c r="D9" s="6" t="n">
        <v>37141920</v>
      </c>
      <c r="E9" s="6" t="n">
        <v>35077795</v>
      </c>
    </row>
    <row r="10" spans="1:5">
      <c r="A10" s="3" t="s">
        <v>250</v>
      </c>
    </row>
    <row r="11" spans="1:5">
      <c r="A11" s="4" t="s">
        <v>249</v>
      </c>
      <c r="B11" s="6" t="n">
        <v>5235185</v>
      </c>
      <c r="C11" s="6" t="n">
        <v>11277160</v>
      </c>
      <c r="D11" s="6" t="n">
        <v>24626681</v>
      </c>
      <c r="E11" s="6" t="n">
        <v>21977140</v>
      </c>
    </row>
    <row r="12" spans="1:5">
      <c r="A12" s="4" t="s">
        <v>252</v>
      </c>
    </row>
    <row r="13" spans="1:5">
      <c r="A13" s="3" t="s">
        <v>248</v>
      </c>
    </row>
    <row r="14" spans="1:5">
      <c r="A14" s="4" t="s">
        <v>249</v>
      </c>
      <c r="B14" s="6" t="n">
        <v>968500</v>
      </c>
      <c r="C14" s="6" t="n">
        <v>1639661</v>
      </c>
      <c r="D14" s="6" t="n">
        <v>4310500</v>
      </c>
      <c r="E14" s="6" t="n">
        <v>5163783</v>
      </c>
    </row>
    <row r="15" spans="1:5">
      <c r="A15" s="3" t="s">
        <v>250</v>
      </c>
    </row>
    <row r="16" spans="1:5">
      <c r="A16" s="4" t="s">
        <v>249</v>
      </c>
      <c r="B16" s="6" t="n">
        <v>1137189</v>
      </c>
      <c r="C16" s="6" t="n">
        <v>1071436</v>
      </c>
      <c r="D16" s="6" t="n">
        <v>3974083</v>
      </c>
      <c r="E16" s="6" t="n">
        <v>3169416</v>
      </c>
    </row>
    <row r="17" spans="1:5">
      <c r="A17" s="4" t="s">
        <v>253</v>
      </c>
    </row>
    <row r="18" spans="1:5">
      <c r="A18" s="3" t="s">
        <v>250</v>
      </c>
    </row>
    <row r="19" spans="1:5">
      <c r="A19" s="4" t="s">
        <v>249</v>
      </c>
      <c r="B19" s="7" t="n">
        <v>1895622</v>
      </c>
      <c r="C19" s="7" t="n">
        <v>1724110</v>
      </c>
      <c r="D19" s="7" t="n">
        <v>5274167</v>
      </c>
      <c r="E19" s="7" t="n">
        <v>509629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54</v>
      </c>
      <c r="B1" s="2" t="s">
        <v>2</v>
      </c>
      <c r="C1" s="2" t="s">
        <v>28</v>
      </c>
    </row>
    <row r="2" spans="1:3">
      <c r="A2" s="3" t="s">
        <v>255</v>
      </c>
    </row>
    <row r="3" spans="1:3">
      <c r="A3" s="4" t="s">
        <v>256</v>
      </c>
      <c r="B3" s="7" t="n">
        <v>2559437</v>
      </c>
      <c r="C3" s="7" t="n">
        <v>948721</v>
      </c>
    </row>
    <row r="4" spans="1:3">
      <c r="A4" s="4" t="s">
        <v>257</v>
      </c>
      <c r="B4" s="6" t="n">
        <v>4993463</v>
      </c>
      <c r="C4" s="6" t="n">
        <v>12080979</v>
      </c>
    </row>
    <row r="5" spans="1:3">
      <c r="A5" s="4" t="s">
        <v>258</v>
      </c>
    </row>
    <row r="6" spans="1:3">
      <c r="A6" s="3" t="s">
        <v>255</v>
      </c>
    </row>
    <row r="7" spans="1:3">
      <c r="A7" s="4" t="s">
        <v>256</v>
      </c>
      <c r="B7" s="7" t="n">
        <v>2159814</v>
      </c>
      <c r="C7" s="7" t="n">
        <v>5306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8</v>
      </c>
    </row>
    <row r="2" spans="1:3">
      <c r="A2" s="3" t="s">
        <v>260</v>
      </c>
    </row>
    <row r="3" spans="1:3">
      <c r="A3" s="4" t="s">
        <v>261</v>
      </c>
      <c r="B3" s="7" t="n">
        <v>189638130</v>
      </c>
      <c r="C3" s="7" t="n">
        <v>175832445</v>
      </c>
    </row>
    <row r="4" spans="1:3">
      <c r="A4" s="4" t="s">
        <v>47</v>
      </c>
      <c r="B4" s="6" t="n">
        <v>233869013</v>
      </c>
      <c r="C4" s="6" t="n">
        <v>228042843</v>
      </c>
    </row>
    <row r="5" spans="1:3">
      <c r="A5" s="4" t="s">
        <v>262</v>
      </c>
      <c r="B5" s="6" t="n">
        <v>213184169</v>
      </c>
      <c r="C5" s="6" t="n">
        <v>203804940</v>
      </c>
    </row>
    <row r="6" spans="1:3">
      <c r="A6" s="4" t="s">
        <v>59</v>
      </c>
      <c r="B6" s="6" t="n">
        <v>1678546</v>
      </c>
      <c r="C6" s="6" t="n">
        <v>1961212</v>
      </c>
    </row>
    <row r="7" spans="1:3">
      <c r="A7" s="4" t="s">
        <v>61</v>
      </c>
      <c r="B7" s="6" t="n">
        <v>237373989</v>
      </c>
      <c r="C7" s="6" t="n">
        <v>232155139</v>
      </c>
    </row>
    <row r="8" spans="1:3">
      <c r="A8" s="4" t="s">
        <v>263</v>
      </c>
    </row>
    <row r="9" spans="1:3">
      <c r="A9" s="3" t="s">
        <v>260</v>
      </c>
    </row>
    <row r="10" spans="1:3">
      <c r="A10" s="4" t="s">
        <v>261</v>
      </c>
      <c r="B10" s="6" t="n">
        <v>65827630</v>
      </c>
      <c r="C10" s="6" t="n">
        <v>65746701</v>
      </c>
    </row>
    <row r="11" spans="1:3">
      <c r="A11" s="4" t="s">
        <v>264</v>
      </c>
      <c r="B11" s="6" t="n">
        <v>10266406</v>
      </c>
      <c r="C11" s="6" t="n">
        <v>11041856</v>
      </c>
    </row>
    <row r="12" spans="1:3">
      <c r="A12" s="4" t="s">
        <v>47</v>
      </c>
      <c r="B12" s="6" t="n">
        <v>76094036</v>
      </c>
      <c r="C12" s="6" t="n">
        <v>76788557</v>
      </c>
    </row>
    <row r="13" spans="1:3">
      <c r="A13" s="4" t="s">
        <v>265</v>
      </c>
      <c r="B13" s="6" t="n">
        <v>-2892344</v>
      </c>
      <c r="C13" s="6" t="n">
        <v>-2974130</v>
      </c>
    </row>
    <row r="14" spans="1:3">
      <c r="A14" s="4" t="s">
        <v>47</v>
      </c>
      <c r="B14" s="6" t="n">
        <v>73201692</v>
      </c>
      <c r="C14" s="6" t="n">
        <v>73814427</v>
      </c>
    </row>
    <row r="15" spans="1:3">
      <c r="A15" s="4" t="s">
        <v>262</v>
      </c>
      <c r="B15" s="6" t="n">
        <v>58484060</v>
      </c>
      <c r="C15" s="6" t="n">
        <v>59069569</v>
      </c>
    </row>
    <row r="16" spans="1:3">
      <c r="A16" s="4" t="s">
        <v>59</v>
      </c>
      <c r="B16" s="6" t="n">
        <v>5135466</v>
      </c>
      <c r="C16" s="6" t="n">
        <v>4644325</v>
      </c>
    </row>
    <row r="17" spans="1:3">
      <c r="A17" s="4" t="s">
        <v>61</v>
      </c>
      <c r="B17" s="7" t="n">
        <v>63619526</v>
      </c>
      <c r="C17" s="7" t="n">
        <v>637138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102</v>
      </c>
      <c r="D1" s="2" t="s">
        <v>1</v>
      </c>
    </row>
    <row r="2" spans="1:5">
      <c r="B2" s="2" t="s">
        <v>2</v>
      </c>
      <c r="C2" s="2" t="s">
        <v>103</v>
      </c>
      <c r="D2" s="2" t="s">
        <v>2</v>
      </c>
      <c r="E2" s="2" t="s">
        <v>103</v>
      </c>
    </row>
    <row r="3" spans="1:5">
      <c r="A3" s="4" t="s">
        <v>267</v>
      </c>
      <c r="B3" s="7" t="n">
        <v>9833134</v>
      </c>
      <c r="C3" s="7" t="n">
        <v>20335230</v>
      </c>
      <c r="D3" s="7" t="n">
        <v>41452420</v>
      </c>
      <c r="E3" s="7" t="n">
        <v>40241578</v>
      </c>
    </row>
    <row r="4" spans="1:5">
      <c r="A4" s="4" t="s">
        <v>268</v>
      </c>
    </row>
    <row r="5" spans="1:5">
      <c r="A5" s="4" t="s">
        <v>267</v>
      </c>
      <c r="B5" s="6" t="n">
        <v>639762</v>
      </c>
      <c r="C5" s="6" t="n">
        <v>665384</v>
      </c>
      <c r="D5" s="6" t="n">
        <v>1964558</v>
      </c>
      <c r="E5" s="6" t="n">
        <v>1984084</v>
      </c>
    </row>
    <row r="6" spans="1:5">
      <c r="A6" s="4" t="s">
        <v>269</v>
      </c>
      <c r="B6" s="6" t="n">
        <v>428685</v>
      </c>
      <c r="C6" s="6" t="n">
        <v>499041</v>
      </c>
      <c r="D6" s="6" t="n">
        <v>1399226</v>
      </c>
      <c r="E6" s="6" t="n">
        <v>1504917</v>
      </c>
    </row>
    <row r="7" spans="1:5">
      <c r="A7" s="4" t="s">
        <v>270</v>
      </c>
      <c r="B7" s="6" t="n">
        <v>0</v>
      </c>
      <c r="C7" s="6" t="n">
        <v>0</v>
      </c>
      <c r="D7" s="6" t="n">
        <v>0</v>
      </c>
      <c r="E7" s="6" t="n">
        <v>799313</v>
      </c>
    </row>
    <row r="8" spans="1:5">
      <c r="A8" s="4" t="s">
        <v>271</v>
      </c>
      <c r="B8" s="7" t="n">
        <v>211077</v>
      </c>
      <c r="C8" s="7" t="n">
        <v>166343</v>
      </c>
      <c r="D8" s="7" t="n">
        <v>565332</v>
      </c>
      <c r="E8" s="7" t="n">
        <v>-3201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72</v>
      </c>
      <c r="B1" s="2" t="s">
        <v>2</v>
      </c>
    </row>
    <row r="2" spans="1:2">
      <c r="A2" s="4" t="s">
        <v>268</v>
      </c>
    </row>
    <row r="3" spans="1:2">
      <c r="A3" s="3" t="s">
        <v>273</v>
      </c>
    </row>
    <row r="4" spans="1:2">
      <c r="A4" s="4" t="s">
        <v>274</v>
      </c>
      <c r="B4" s="4" t="s">
        <v>2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 customWidth="1" max="6" min="6" width="14"/>
    <col customWidth="1" max="7" min="7" width="16"/>
  </cols>
  <sheetData>
    <row r="1" spans="1:7">
      <c r="A1" s="1" t="s">
        <v>276</v>
      </c>
      <c r="B1" s="2" t="s">
        <v>102</v>
      </c>
      <c r="D1" s="2" t="s">
        <v>277</v>
      </c>
      <c r="E1" s="2" t="s">
        <v>1</v>
      </c>
      <c r="G1" s="2" t="s">
        <v>278</v>
      </c>
    </row>
    <row r="2" spans="1:7">
      <c r="B2" s="2" t="s">
        <v>2</v>
      </c>
      <c r="C2" s="2" t="s">
        <v>103</v>
      </c>
      <c r="D2" s="2" t="s">
        <v>279</v>
      </c>
      <c r="E2" s="2" t="s">
        <v>2</v>
      </c>
      <c r="F2" s="2" t="s">
        <v>103</v>
      </c>
      <c r="G2" s="2" t="s">
        <v>28</v>
      </c>
    </row>
    <row r="3" spans="1:7">
      <c r="A3" s="4" t="s">
        <v>120</v>
      </c>
      <c r="E3" s="7" t="n">
        <v>0</v>
      </c>
      <c r="F3" s="7" t="n">
        <v>-5315423</v>
      </c>
    </row>
    <row r="4" spans="1:7">
      <c r="A4" s="4" t="s">
        <v>280</v>
      </c>
      <c r="B4" s="7" t="n">
        <v>-526893</v>
      </c>
      <c r="C4" s="7" t="n">
        <v>2145</v>
      </c>
      <c r="E4" s="6" t="n">
        <v>1067218</v>
      </c>
      <c r="F4" s="7" t="n">
        <v>314082</v>
      </c>
    </row>
    <row r="5" spans="1:7">
      <c r="A5" s="4" t="s">
        <v>46</v>
      </c>
      <c r="B5" s="6" t="n">
        <v>2050172</v>
      </c>
      <c r="E5" s="6" t="n">
        <v>2050172</v>
      </c>
      <c r="G5" s="7" t="n">
        <v>2802007</v>
      </c>
    </row>
    <row r="6" spans="1:7">
      <c r="A6" s="4" t="s">
        <v>281</v>
      </c>
    </row>
    <row r="7" spans="1:7">
      <c r="A7" s="4" t="s">
        <v>280</v>
      </c>
      <c r="E7" s="6" t="n">
        <v>315000</v>
      </c>
    </row>
    <row r="8" spans="1:7">
      <c r="A8" s="4" t="s">
        <v>282</v>
      </c>
      <c r="E8" s="6" t="n">
        <v>243000</v>
      </c>
    </row>
    <row r="9" spans="1:7">
      <c r="A9" s="4" t="s">
        <v>46</v>
      </c>
      <c r="B9" s="7" t="n">
        <v>752000</v>
      </c>
      <c r="E9" s="6" t="n">
        <v>752000</v>
      </c>
    </row>
    <row r="10" spans="1:7">
      <c r="A10" s="4" t="s">
        <v>283</v>
      </c>
    </row>
    <row r="11" spans="1:7">
      <c r="A11" s="4" t="s">
        <v>280</v>
      </c>
      <c r="E11" s="6" t="n">
        <v>72000</v>
      </c>
    </row>
    <row r="12" spans="1:7">
      <c r="A12" s="4" t="s">
        <v>284</v>
      </c>
    </row>
    <row r="13" spans="1:7">
      <c r="A13" s="4" t="s">
        <v>120</v>
      </c>
      <c r="D13" s="7" t="n">
        <v>5315423</v>
      </c>
      <c r="E13" s="6" t="n">
        <v>5315423</v>
      </c>
      <c r="G13" s="7" t="n">
        <v>5315423</v>
      </c>
    </row>
    <row r="14" spans="1:7">
      <c r="A14" s="4" t="s">
        <v>280</v>
      </c>
      <c r="E14" s="6" t="n">
        <v>250000</v>
      </c>
    </row>
    <row r="15" spans="1:7">
      <c r="A15" s="4" t="s">
        <v>282</v>
      </c>
      <c r="E15" s="6" t="n">
        <v>150000</v>
      </c>
    </row>
    <row r="16" spans="1:7">
      <c r="A16" s="4" t="s">
        <v>285</v>
      </c>
    </row>
    <row r="17" spans="1:7">
      <c r="A17" s="4" t="s">
        <v>280</v>
      </c>
      <c r="E17" s="7" t="n">
        <v>1000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1"/>
    <col customWidth="1" max="5" min="5" width="16"/>
    <col customWidth="1" max="6" min="6" width="24"/>
    <col customWidth="1" max="7" min="7" width="15"/>
    <col customWidth="1" max="8" min="8" width="15"/>
    <col customWidth="1" max="9" min="9" width="14"/>
    <col customWidth="1" max="10" min="10" width="14"/>
  </cols>
  <sheetData>
    <row r="1" spans="1:10">
      <c r="A1" s="1" t="s">
        <v>286</v>
      </c>
      <c r="B1" s="2" t="s">
        <v>287</v>
      </c>
      <c r="C1" s="2" t="s">
        <v>288</v>
      </c>
      <c r="D1" s="2" t="s">
        <v>289</v>
      </c>
      <c r="E1" s="2" t="s">
        <v>290</v>
      </c>
      <c r="F1" s="2" t="s">
        <v>291</v>
      </c>
      <c r="G1" s="2" t="s">
        <v>292</v>
      </c>
      <c r="H1" s="2" t="s">
        <v>293</v>
      </c>
      <c r="I1" s="2" t="s">
        <v>2</v>
      </c>
      <c r="J1" s="2" t="s">
        <v>103</v>
      </c>
    </row>
    <row r="2" spans="1:10">
      <c r="A2" s="4" t="s">
        <v>294</v>
      </c>
      <c r="I2" s="7" t="n">
        <v>0</v>
      </c>
      <c r="J2" s="7" t="n">
        <v>10500000</v>
      </c>
    </row>
    <row r="3" spans="1:10">
      <c r="A3" s="4" t="s">
        <v>295</v>
      </c>
      <c r="B3" s="4" t="s">
        <v>296</v>
      </c>
      <c r="E3" s="4" t="s">
        <v>297</v>
      </c>
    </row>
    <row r="4" spans="1:10">
      <c r="A4" s="4" t="s">
        <v>298</v>
      </c>
    </row>
    <row r="5" spans="1:10">
      <c r="A5" s="4" t="s">
        <v>294</v>
      </c>
      <c r="G5" s="7" t="n">
        <v>17564600</v>
      </c>
    </row>
    <row r="6" spans="1:10">
      <c r="A6" s="4" t="s">
        <v>299</v>
      </c>
      <c r="G6" s="7" t="n">
        <v>13045612</v>
      </c>
    </row>
    <row r="7" spans="1:10">
      <c r="A7" s="4" t="s">
        <v>300</v>
      </c>
      <c r="G7" s="4" t="s">
        <v>301</v>
      </c>
    </row>
    <row r="8" spans="1:10">
      <c r="A8" s="4" t="s">
        <v>302</v>
      </c>
      <c r="G8" s="4" t="s">
        <v>303</v>
      </c>
    </row>
    <row r="9" spans="1:10">
      <c r="A9" s="4" t="s">
        <v>304</v>
      </c>
      <c r="G9" s="7" t="n">
        <v>85088</v>
      </c>
    </row>
    <row r="10" spans="1:10">
      <c r="A10" s="4" t="s">
        <v>305</v>
      </c>
      <c r="G10" s="7" t="n">
        <v>312413</v>
      </c>
    </row>
    <row r="11" spans="1:10">
      <c r="A11" s="4" t="s">
        <v>295</v>
      </c>
      <c r="G11" s="4" t="s">
        <v>306</v>
      </c>
    </row>
    <row r="12" spans="1:10">
      <c r="A12" s="4" t="s">
        <v>307</v>
      </c>
    </row>
    <row r="13" spans="1:10">
      <c r="A13" s="4" t="s">
        <v>294</v>
      </c>
      <c r="H13" s="7" t="n">
        <v>1289449</v>
      </c>
    </row>
    <row r="14" spans="1:10">
      <c r="A14" s="4" t="s">
        <v>299</v>
      </c>
      <c r="H14" s="7" t="n">
        <v>1029833</v>
      </c>
    </row>
    <row r="15" spans="1:10">
      <c r="A15" s="4" t="s">
        <v>300</v>
      </c>
      <c r="H15" s="4" t="s">
        <v>308</v>
      </c>
    </row>
    <row r="16" spans="1:10">
      <c r="A16" s="4" t="s">
        <v>309</v>
      </c>
      <c r="H16" s="4" t="s">
        <v>310</v>
      </c>
    </row>
    <row r="17" spans="1:10">
      <c r="A17" s="4" t="s">
        <v>311</v>
      </c>
      <c r="H17" s="4" t="s">
        <v>312</v>
      </c>
    </row>
    <row r="18" spans="1:10">
      <c r="A18" s="4" t="s">
        <v>305</v>
      </c>
      <c r="H18" s="7" t="n">
        <v>108111</v>
      </c>
    </row>
    <row r="19" spans="1:10">
      <c r="A19" s="4" t="s">
        <v>295</v>
      </c>
      <c r="H19" s="4" t="s">
        <v>313</v>
      </c>
    </row>
    <row r="20" spans="1:10">
      <c r="A20" s="4" t="s">
        <v>314</v>
      </c>
    </row>
    <row r="21" spans="1:10">
      <c r="A21" s="4" t="s">
        <v>294</v>
      </c>
      <c r="C21" s="7" t="n">
        <v>5500000</v>
      </c>
    </row>
    <row r="22" spans="1:10">
      <c r="A22" s="4" t="s">
        <v>299</v>
      </c>
      <c r="C22" s="7" t="n">
        <v>9442011</v>
      </c>
    </row>
    <row r="23" spans="1:10">
      <c r="A23" s="4" t="s">
        <v>315</v>
      </c>
      <c r="C23" s="4" t="s">
        <v>316</v>
      </c>
    </row>
    <row r="24" spans="1:10">
      <c r="A24" s="4" t="s">
        <v>309</v>
      </c>
      <c r="C24" s="4" t="s">
        <v>317</v>
      </c>
    </row>
    <row r="25" spans="1:10">
      <c r="A25" s="4" t="s">
        <v>311</v>
      </c>
      <c r="C25" s="4" t="s">
        <v>312</v>
      </c>
    </row>
    <row r="26" spans="1:10">
      <c r="A26" s="4" t="s">
        <v>304</v>
      </c>
      <c r="C26" s="7" t="n">
        <v>250000</v>
      </c>
    </row>
    <row r="27" spans="1:10">
      <c r="A27" s="4" t="s">
        <v>318</v>
      </c>
      <c r="C27" s="4" t="s">
        <v>319</v>
      </c>
    </row>
    <row r="28" spans="1:10">
      <c r="A28" s="4" t="s">
        <v>320</v>
      </c>
      <c r="C28" s="4" t="s">
        <v>321</v>
      </c>
    </row>
    <row r="29" spans="1:10">
      <c r="A29" s="4" t="s">
        <v>305</v>
      </c>
      <c r="C29" s="7" t="n">
        <v>78361</v>
      </c>
    </row>
    <row r="30" spans="1:10">
      <c r="A30" s="4" t="s">
        <v>322</v>
      </c>
    </row>
    <row r="31" spans="1:10">
      <c r="A31" s="4" t="s">
        <v>294</v>
      </c>
      <c r="D31" s="7" t="n">
        <v>10500000</v>
      </c>
    </row>
    <row r="32" spans="1:10">
      <c r="A32" s="4" t="s">
        <v>299</v>
      </c>
      <c r="D32" s="7" t="n">
        <v>7794014</v>
      </c>
    </row>
    <row r="33" spans="1:10">
      <c r="A33" s="4" t="s">
        <v>300</v>
      </c>
      <c r="D33" s="4" t="s">
        <v>323</v>
      </c>
    </row>
    <row r="34" spans="1:10">
      <c r="A34" s="4" t="s">
        <v>315</v>
      </c>
      <c r="D34" s="4" t="s">
        <v>324</v>
      </c>
    </row>
    <row r="35" spans="1:10">
      <c r="A35" s="4" t="s">
        <v>318</v>
      </c>
      <c r="D35" s="4" t="s">
        <v>325</v>
      </c>
    </row>
    <row r="36" spans="1:10">
      <c r="A36" s="4" t="s">
        <v>305</v>
      </c>
      <c r="D36" s="7" t="n">
        <v>110000</v>
      </c>
    </row>
    <row r="37" spans="1:10">
      <c r="A37" s="4" t="s">
        <v>326</v>
      </c>
    </row>
    <row r="38" spans="1:10">
      <c r="A38" s="4" t="s">
        <v>294</v>
      </c>
      <c r="F38" s="7" t="n">
        <v>33500000</v>
      </c>
    </row>
    <row r="39" spans="1:10">
      <c r="A39" s="4" t="s">
        <v>299</v>
      </c>
      <c r="F39" s="7" t="n">
        <v>30235368</v>
      </c>
    </row>
    <row r="40" spans="1:10">
      <c r="A40" s="4" t="s">
        <v>300</v>
      </c>
      <c r="F40" s="4" t="s">
        <v>327</v>
      </c>
    </row>
    <row r="41" spans="1:10">
      <c r="A41" s="4" t="s">
        <v>315</v>
      </c>
      <c r="F41" s="4" t="s">
        <v>328</v>
      </c>
    </row>
    <row r="42" spans="1:10">
      <c r="A42" s="4" t="s">
        <v>302</v>
      </c>
      <c r="I42" s="4" t="s">
        <v>329</v>
      </c>
    </row>
    <row r="43" spans="1:10">
      <c r="A43" s="4" t="s">
        <v>304</v>
      </c>
      <c r="F43" s="7" t="n">
        <v>57279</v>
      </c>
    </row>
    <row r="44" spans="1:10">
      <c r="A44" s="4" t="s">
        <v>318</v>
      </c>
      <c r="F44" s="4" t="s">
        <v>330</v>
      </c>
    </row>
    <row r="45" spans="1:10">
      <c r="A45" s="4" t="s">
        <v>331</v>
      </c>
      <c r="F45" s="7" t="n">
        <v>26683779</v>
      </c>
    </row>
    <row r="46" spans="1:10">
      <c r="A46" s="4" t="s">
        <v>320</v>
      </c>
      <c r="F46" s="4" t="s">
        <v>332</v>
      </c>
    </row>
    <row r="47" spans="1:10">
      <c r="A47" s="4" t="s">
        <v>305</v>
      </c>
      <c r="F47" s="7" t="n">
        <v>275679</v>
      </c>
    </row>
    <row r="48" spans="1:10">
      <c r="A48" s="4" t="s">
        <v>284</v>
      </c>
    </row>
    <row r="49" spans="1:10">
      <c r="A49" s="4" t="s">
        <v>294</v>
      </c>
      <c r="I49" s="7" t="n">
        <v>7260000</v>
      </c>
    </row>
    <row r="50" spans="1:10">
      <c r="A50" s="4" t="s">
        <v>299</v>
      </c>
      <c r="I50" s="7" t="n">
        <v>125754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33</v>
      </c>
      <c r="B1" s="2" t="s">
        <v>288</v>
      </c>
      <c r="C1" s="2" t="s">
        <v>289</v>
      </c>
      <c r="D1" s="2" t="s">
        <v>291</v>
      </c>
      <c r="E1" s="2" t="s">
        <v>279</v>
      </c>
      <c r="F1" s="2" t="s">
        <v>2</v>
      </c>
      <c r="G1" s="2" t="s">
        <v>103</v>
      </c>
      <c r="H1" s="2" t="s">
        <v>28</v>
      </c>
      <c r="I1" s="2" t="s">
        <v>334</v>
      </c>
    </row>
    <row r="2" spans="1:9">
      <c r="A2" s="4" t="s">
        <v>294</v>
      </c>
      <c r="F2" s="7" t="n">
        <v>0</v>
      </c>
      <c r="G2" s="7" t="n">
        <v>10500000</v>
      </c>
    </row>
    <row r="3" spans="1:9">
      <c r="A3" s="4" t="s">
        <v>335</v>
      </c>
      <c r="F3" s="6" t="n">
        <v>0</v>
      </c>
      <c r="G3" s="7" t="n">
        <v>-5315423</v>
      </c>
    </row>
    <row r="4" spans="1:9">
      <c r="A4" s="4" t="s">
        <v>314</v>
      </c>
    </row>
    <row r="5" spans="1:9">
      <c r="A5" s="4" t="s">
        <v>294</v>
      </c>
      <c r="B5" s="7" t="n">
        <v>5500000</v>
      </c>
    </row>
    <row r="6" spans="1:9">
      <c r="A6" s="4" t="s">
        <v>299</v>
      </c>
      <c r="B6" s="7" t="n">
        <v>9442011</v>
      </c>
    </row>
    <row r="7" spans="1:9">
      <c r="A7" s="4" t="s">
        <v>322</v>
      </c>
    </row>
    <row r="8" spans="1:9">
      <c r="A8" s="4" t="s">
        <v>294</v>
      </c>
      <c r="C8" s="7" t="n">
        <v>10500000</v>
      </c>
    </row>
    <row r="9" spans="1:9">
      <c r="A9" s="4" t="s">
        <v>299</v>
      </c>
      <c r="C9" s="7" t="n">
        <v>7794014</v>
      </c>
    </row>
    <row r="10" spans="1:9">
      <c r="A10" s="4" t="s">
        <v>326</v>
      </c>
    </row>
    <row r="11" spans="1:9">
      <c r="A11" s="4" t="s">
        <v>294</v>
      </c>
      <c r="D11" s="7" t="n">
        <v>33500000</v>
      </c>
    </row>
    <row r="12" spans="1:9">
      <c r="A12" s="4" t="s">
        <v>299</v>
      </c>
      <c r="D12" s="7" t="n">
        <v>30235368</v>
      </c>
    </row>
    <row r="13" spans="1:9">
      <c r="A13" s="4" t="s">
        <v>284</v>
      </c>
    </row>
    <row r="14" spans="1:9">
      <c r="A14" s="4" t="s">
        <v>294</v>
      </c>
      <c r="F14" s="6" t="n">
        <v>7260000</v>
      </c>
    </row>
    <row r="15" spans="1:9">
      <c r="A15" s="4" t="s">
        <v>299</v>
      </c>
      <c r="F15" s="6" t="n">
        <v>12575423</v>
      </c>
    </row>
    <row r="16" spans="1:9">
      <c r="A16" s="4" t="s">
        <v>335</v>
      </c>
      <c r="E16" s="7" t="n">
        <v>5315423</v>
      </c>
      <c r="F16" s="7" t="n">
        <v>5315423</v>
      </c>
      <c r="H16" s="7" t="n">
        <v>5315423</v>
      </c>
    </row>
    <row r="17" spans="1:9">
      <c r="A17" s="4" t="s">
        <v>336</v>
      </c>
      <c r="I17" s="7" t="n">
        <v>4027053</v>
      </c>
    </row>
    <row r="18" spans="1:9">
      <c r="A18" s="4" t="s">
        <v>337</v>
      </c>
      <c r="E18" s="4" t="s">
        <v>338</v>
      </c>
    </row>
    <row r="19" spans="1:9">
      <c r="A19" s="4" t="s">
        <v>339</v>
      </c>
      <c r="E19" s="4" t="s">
        <v>340</v>
      </c>
    </row>
    <row r="20" spans="1:9">
      <c r="A20" s="4" t="s">
        <v>341</v>
      </c>
      <c r="E20" s="4" t="s">
        <v>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3</v>
      </c>
      <c r="B1" s="2" t="s">
        <v>2</v>
      </c>
      <c r="C1" s="2" t="s">
        <v>28</v>
      </c>
    </row>
    <row r="2" spans="1:3">
      <c r="A2" s="4" t="s">
        <v>74</v>
      </c>
      <c r="B2" s="7" t="n">
        <v>227313894</v>
      </c>
      <c r="C2" s="7" t="n">
        <v>211318882</v>
      </c>
    </row>
    <row r="3" spans="1:3">
      <c r="A3" s="4" t="s">
        <v>75</v>
      </c>
      <c r="B3" s="6" t="n">
        <v>3733974</v>
      </c>
      <c r="C3" s="6" t="n">
        <v>3663080</v>
      </c>
    </row>
    <row r="4" spans="1:3">
      <c r="A4" s="4" t="s">
        <v>76</v>
      </c>
      <c r="B4" s="6" t="n">
        <v>41409738</v>
      </c>
      <c r="C4" s="6" t="n">
        <v>39149517</v>
      </c>
    </row>
    <row r="5" spans="1:3">
      <c r="A5" s="4" t="s">
        <v>77</v>
      </c>
      <c r="B5" s="6" t="n">
        <v>5464686</v>
      </c>
      <c r="C5" s="6" t="n">
        <v>9698341</v>
      </c>
    </row>
    <row r="6" spans="1:3">
      <c r="A6" s="4" t="s">
        <v>78</v>
      </c>
      <c r="B6" s="6" t="n">
        <v>2559437</v>
      </c>
      <c r="C6" s="6" t="n">
        <v>948721</v>
      </c>
    </row>
    <row r="7" spans="1:3">
      <c r="A7" s="4" t="s">
        <v>79</v>
      </c>
      <c r="B7" s="6" t="n">
        <v>1366924</v>
      </c>
      <c r="C7" s="6" t="n">
        <v>3964398</v>
      </c>
    </row>
    <row r="8" spans="1:3">
      <c r="A8" s="4" t="s">
        <v>80</v>
      </c>
      <c r="B8" s="6" t="n">
        <v>696868</v>
      </c>
      <c r="C8" s="6" t="n">
        <v>694849</v>
      </c>
    </row>
    <row r="9" spans="1:3">
      <c r="A9" s="4" t="s">
        <v>81</v>
      </c>
      <c r="B9" s="6" t="n">
        <v>8819421</v>
      </c>
      <c r="C9" s="6" t="n">
        <v>9671401</v>
      </c>
    </row>
    <row r="10" spans="1:3">
      <c r="A10" s="4" t="s">
        <v>82</v>
      </c>
      <c r="B10" s="6" t="n">
        <v>1521051</v>
      </c>
      <c r="C10" s="6" t="n">
        <v>1184170</v>
      </c>
    </row>
    <row r="11" spans="1:3">
      <c r="A11" s="4" t="s">
        <v>83</v>
      </c>
      <c r="B11" s="6" t="n">
        <v>4858326</v>
      </c>
      <c r="C11" s="6" t="n">
        <v>6004980</v>
      </c>
    </row>
    <row r="12" spans="1:3">
      <c r="A12" s="4" t="s">
        <v>84</v>
      </c>
      <c r="B12" s="6" t="n">
        <v>140757261</v>
      </c>
      <c r="C12" s="6" t="n">
        <v>146507036</v>
      </c>
    </row>
    <row r="13" spans="1:3">
      <c r="A13" s="4" t="s">
        <v>85</v>
      </c>
      <c r="B13" s="6" t="n">
        <v>1744697</v>
      </c>
      <c r="C13" s="6" t="n">
        <v>1744697</v>
      </c>
    </row>
    <row r="14" spans="1:3">
      <c r="A14" s="4" t="s">
        <v>86</v>
      </c>
      <c r="B14" s="6" t="n">
        <v>4628725</v>
      </c>
      <c r="C14" s="6" t="n">
        <v>3399900</v>
      </c>
    </row>
    <row r="15" spans="1:3">
      <c r="A15" s="4" t="s">
        <v>87</v>
      </c>
      <c r="B15" s="6" t="n">
        <v>5271918</v>
      </c>
      <c r="C15" s="6" t="n">
        <v>5852198</v>
      </c>
    </row>
    <row r="16" spans="1:3">
      <c r="A16" s="4" t="s">
        <v>88</v>
      </c>
      <c r="B16" s="6" t="n">
        <v>570063</v>
      </c>
      <c r="C16" s="6" t="n">
        <v>546313</v>
      </c>
    </row>
    <row r="17" spans="1:3">
      <c r="A17" s="4" t="s">
        <v>89</v>
      </c>
      <c r="B17" s="7" t="n">
        <v>598951</v>
      </c>
      <c r="C17" s="7" t="n">
        <v>486951</v>
      </c>
    </row>
    <row r="18" spans="1:3">
      <c r="A18" s="4" t="s">
        <v>90</v>
      </c>
      <c r="B18" s="7" t="n">
        <v>1</v>
      </c>
      <c r="C18" s="7" t="n">
        <v>1</v>
      </c>
    </row>
    <row r="19" spans="1:3">
      <c r="A19" s="4" t="s">
        <v>91</v>
      </c>
      <c r="B19" s="8" t="n">
        <v>0.5</v>
      </c>
      <c r="C19" s="8" t="n">
        <v>0.5</v>
      </c>
    </row>
    <row r="20" spans="1:3">
      <c r="A20" s="4" t="s">
        <v>92</v>
      </c>
      <c r="B20" s="6" t="n">
        <v>4000000</v>
      </c>
      <c r="C20" s="6" t="n">
        <v>4000000</v>
      </c>
    </row>
    <row r="21" spans="1:3">
      <c r="A21" s="4" t="s">
        <v>93</v>
      </c>
      <c r="B21" s="6" t="n">
        <v>0</v>
      </c>
      <c r="C21" s="6" t="n">
        <v>0</v>
      </c>
    </row>
    <row r="22" spans="1:3">
      <c r="A22" s="4" t="s">
        <v>94</v>
      </c>
      <c r="B22" s="6" t="n">
        <v>0</v>
      </c>
      <c r="C22" s="6" t="n">
        <v>0</v>
      </c>
    </row>
    <row r="23" spans="1:3">
      <c r="A23" s="4" t="s">
        <v>95</v>
      </c>
      <c r="B23" s="7" t="n">
        <v>1</v>
      </c>
      <c r="C23" s="7" t="n">
        <v>1</v>
      </c>
    </row>
    <row r="24" spans="1:3">
      <c r="A24" s="4" t="s">
        <v>96</v>
      </c>
      <c r="B24" s="6" t="n">
        <v>6000000</v>
      </c>
      <c r="C24" s="6" t="n">
        <v>6000000</v>
      </c>
    </row>
    <row r="25" spans="1:3">
      <c r="A25" s="4" t="s">
        <v>97</v>
      </c>
      <c r="B25" s="6" t="n">
        <v>3298609</v>
      </c>
      <c r="C25" s="6" t="n">
        <v>2409840</v>
      </c>
    </row>
    <row r="26" spans="1:3">
      <c r="A26" s="4" t="s">
        <v>98</v>
      </c>
      <c r="B26" s="6" t="n">
        <v>2405090</v>
      </c>
      <c r="C26" s="6" t="n">
        <v>2409840</v>
      </c>
    </row>
    <row r="27" spans="1:3">
      <c r="A27" s="4" t="s">
        <v>99</v>
      </c>
      <c r="B27" s="6" t="n">
        <v>893519</v>
      </c>
      <c r="C27" s="6" t="n">
        <v>888769</v>
      </c>
    </row>
    <row r="28" spans="1:3">
      <c r="A28" s="4" t="s">
        <v>100</v>
      </c>
    </row>
    <row r="29" spans="1:3">
      <c r="A29" s="4" t="s">
        <v>74</v>
      </c>
      <c r="B29" s="7" t="n">
        <v>74273765</v>
      </c>
      <c r="C29" s="7" t="n">
        <v>72621441</v>
      </c>
    </row>
    <row r="30" spans="1:3">
      <c r="A30" s="4" t="s">
        <v>75</v>
      </c>
      <c r="B30" s="6" t="n">
        <v>2396187</v>
      </c>
      <c r="C30" s="6" t="n">
        <v>2353355</v>
      </c>
    </row>
    <row r="31" spans="1:3">
      <c r="A31" s="4" t="s">
        <v>76</v>
      </c>
      <c r="B31" s="6" t="n">
        <v>13314027</v>
      </c>
      <c r="C31" s="6" t="n">
        <v>11786480</v>
      </c>
    </row>
    <row r="32" spans="1:3">
      <c r="A32" s="4" t="s">
        <v>77</v>
      </c>
      <c r="B32" s="6" t="n">
        <v>1643078</v>
      </c>
      <c r="C32" s="6" t="n">
        <v>1067182</v>
      </c>
    </row>
    <row r="33" spans="1:3">
      <c r="A33" s="4" t="s">
        <v>78</v>
      </c>
      <c r="B33" s="6" t="n">
        <v>399623</v>
      </c>
      <c r="C33" s="6" t="n">
        <v>418110</v>
      </c>
    </row>
    <row r="34" spans="1:3">
      <c r="A34" s="4" t="s">
        <v>79</v>
      </c>
      <c r="B34" s="6" t="n">
        <v>1366924</v>
      </c>
      <c r="C34" s="6" t="n">
        <v>2029684</v>
      </c>
    </row>
    <row r="35" spans="1:3">
      <c r="A35" s="4" t="s">
        <v>80</v>
      </c>
      <c r="B35" s="6" t="n">
        <v>443830</v>
      </c>
      <c r="C35" s="6" t="n">
        <v>687468</v>
      </c>
    </row>
    <row r="36" spans="1:3">
      <c r="A36" s="4" t="s">
        <v>81</v>
      </c>
      <c r="B36" s="6" t="n">
        <v>4788424</v>
      </c>
      <c r="C36" s="6" t="n">
        <v>5125568</v>
      </c>
    </row>
    <row r="37" spans="1:3">
      <c r="A37" s="4" t="s">
        <v>82</v>
      </c>
      <c r="B37" s="6" t="n">
        <v>248841</v>
      </c>
      <c r="C37" s="6" t="n">
        <v>275419</v>
      </c>
    </row>
    <row r="38" spans="1:3">
      <c r="A38" s="4" t="s">
        <v>83</v>
      </c>
      <c r="B38" s="6" t="n">
        <v>1359733</v>
      </c>
      <c r="C38" s="6" t="n">
        <v>1420572</v>
      </c>
    </row>
    <row r="39" spans="1:3">
      <c r="A39" s="4" t="s">
        <v>84</v>
      </c>
      <c r="B39" s="6" t="n">
        <v>56779363</v>
      </c>
      <c r="C39" s="6" t="n">
        <v>57364872</v>
      </c>
    </row>
    <row r="40" spans="1:3">
      <c r="A40" s="4" t="s">
        <v>85</v>
      </c>
      <c r="B40" s="6" t="n">
        <v>1704697</v>
      </c>
      <c r="C40" s="6" t="n">
        <v>1704697</v>
      </c>
    </row>
    <row r="41" spans="1:3">
      <c r="A41" s="4" t="s">
        <v>86</v>
      </c>
      <c r="B41" s="6" t="n">
        <v>1760624</v>
      </c>
      <c r="C41" s="6" t="n">
        <v>1224988</v>
      </c>
    </row>
    <row r="42" spans="1:3">
      <c r="A42" s="4" t="s">
        <v>87</v>
      </c>
      <c r="B42" s="6" t="n">
        <v>3144711</v>
      </c>
      <c r="C42" s="6" t="n">
        <v>3178121</v>
      </c>
    </row>
    <row r="43" spans="1:3">
      <c r="A43" s="4" t="s">
        <v>88</v>
      </c>
      <c r="B43" s="6" t="n">
        <v>236236</v>
      </c>
      <c r="C43" s="6" t="n">
        <v>241216</v>
      </c>
    </row>
    <row r="44" spans="1:3">
      <c r="A44" s="4" t="s">
        <v>89</v>
      </c>
      <c r="B44" s="7" t="n">
        <v>427334</v>
      </c>
      <c r="C44" s="7" t="n">
        <v>4150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7"/>
    <col customWidth="1" max="2" min="2" width="80"/>
    <col customWidth="1" max="3" min="3" width="72"/>
    <col customWidth="1" max="4" min="4" width="80"/>
  </cols>
  <sheetData>
    <row r="1" spans="1:4">
      <c r="A1" s="1" t="s">
        <v>343</v>
      </c>
      <c r="B1" s="2" t="s">
        <v>287</v>
      </c>
      <c r="C1" s="2" t="s">
        <v>290</v>
      </c>
      <c r="D1" s="2" t="s">
        <v>344</v>
      </c>
    </row>
    <row r="2" spans="1:4">
      <c r="A2" s="4" t="s">
        <v>295</v>
      </c>
      <c r="B2" s="4" t="s">
        <v>296</v>
      </c>
      <c r="C2" s="4" t="s">
        <v>297</v>
      </c>
    </row>
    <row r="3" spans="1:4">
      <c r="A3" s="4" t="s">
        <v>345</v>
      </c>
      <c r="B3" s="4" t="s">
        <v>346</v>
      </c>
      <c r="C3" s="4" t="s">
        <v>347</v>
      </c>
    </row>
    <row r="4" spans="1:4">
      <c r="A4" s="4" t="s">
        <v>348</v>
      </c>
    </row>
    <row r="5" spans="1:4">
      <c r="A5" s="4" t="s">
        <v>349</v>
      </c>
      <c r="D5" s="7" t="n">
        <v>7436645</v>
      </c>
    </row>
    <row r="6" spans="1:4">
      <c r="A6" s="4" t="s">
        <v>295</v>
      </c>
      <c r="D6" s="4" t="s">
        <v>350</v>
      </c>
    </row>
    <row r="7" spans="1:4">
      <c r="A7" s="4" t="s">
        <v>345</v>
      </c>
      <c r="D7" s="4" t="s">
        <v>351</v>
      </c>
    </row>
    <row r="8" spans="1:4">
      <c r="A8" s="4" t="s">
        <v>352</v>
      </c>
      <c r="D8" s="4" t="s">
        <v>353</v>
      </c>
    </row>
    <row r="9" spans="1:4">
      <c r="A9" s="4" t="s">
        <v>354</v>
      </c>
    </row>
    <row r="10" spans="1:4">
      <c r="A10" s="4" t="s">
        <v>349</v>
      </c>
      <c r="D10" s="7" t="n">
        <v>5773355</v>
      </c>
    </row>
    <row r="11" spans="1:4">
      <c r="A11" s="4" t="s">
        <v>295</v>
      </c>
      <c r="D11" s="4" t="s">
        <v>355</v>
      </c>
    </row>
    <row r="12" spans="1:4">
      <c r="A12" s="4" t="s">
        <v>345</v>
      </c>
      <c r="D12" s="4" t="s">
        <v>356</v>
      </c>
    </row>
    <row r="13" spans="1:4">
      <c r="A13" s="4" t="s">
        <v>352</v>
      </c>
      <c r="D13" s="4" t="s">
        <v>3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39"/>
  </cols>
  <sheetData>
    <row r="1" spans="1:2">
      <c r="A1" s="1" t="s">
        <v>358</v>
      </c>
      <c r="B1" s="2" t="s">
        <v>359</v>
      </c>
    </row>
    <row r="2" spans="1:2">
      <c r="B2" s="2" t="s">
        <v>360</v>
      </c>
    </row>
    <row r="3" spans="1:2">
      <c r="A3" s="3" t="s">
        <v>361</v>
      </c>
    </row>
    <row r="4" spans="1:2">
      <c r="A4" s="4" t="s">
        <v>362</v>
      </c>
      <c r="B4" s="4" t="s">
        <v>363</v>
      </c>
    </row>
    <row r="5" spans="1:2">
      <c r="A5" s="4" t="s">
        <v>345</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371</v>
      </c>
      <c r="B1" s="2" t="s">
        <v>287</v>
      </c>
      <c r="C1" s="2" t="s">
        <v>290</v>
      </c>
    </row>
    <row r="2" spans="1:3">
      <c r="A2" s="3" t="s">
        <v>361</v>
      </c>
    </row>
    <row r="3" spans="1:3">
      <c r="A3" s="4" t="s">
        <v>372</v>
      </c>
      <c r="B3" s="7" t="n">
        <v>6281250</v>
      </c>
      <c r="C3" s="7" t="n">
        <v>5650000</v>
      </c>
    </row>
    <row r="4" spans="1:3">
      <c r="A4" s="4" t="s">
        <v>362</v>
      </c>
      <c r="B4" s="4" t="s">
        <v>296</v>
      </c>
      <c r="C4" s="4" t="s">
        <v>297</v>
      </c>
    </row>
    <row r="5" spans="1:3">
      <c r="A5" s="4" t="s">
        <v>345</v>
      </c>
      <c r="B5" s="4" t="s">
        <v>346</v>
      </c>
      <c r="C5" s="4" t="s">
        <v>347</v>
      </c>
    </row>
    <row r="6" spans="1:3">
      <c r="A6" s="4" t="s">
        <v>373</v>
      </c>
      <c r="B6" s="4" t="s">
        <v>374</v>
      </c>
      <c r="C6" s="4" t="s">
        <v>375</v>
      </c>
    </row>
    <row r="7" spans="1:3">
      <c r="A7" s="4" t="s">
        <v>376</v>
      </c>
      <c r="B7" s="4" t="s">
        <v>3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378</v>
      </c>
      <c r="B1" s="2" t="s">
        <v>287</v>
      </c>
      <c r="C1" s="2" t="s">
        <v>290</v>
      </c>
    </row>
    <row r="2" spans="1:3">
      <c r="A2" s="3" t="s">
        <v>379</v>
      </c>
    </row>
    <row r="3" spans="1:3">
      <c r="A3" s="4" t="s">
        <v>372</v>
      </c>
      <c r="B3" s="7" t="n">
        <v>6281250</v>
      </c>
      <c r="C3" s="7" t="n">
        <v>5650000</v>
      </c>
    </row>
    <row r="4" spans="1:3">
      <c r="A4" s="4" t="s">
        <v>362</v>
      </c>
      <c r="B4" s="4" t="s">
        <v>296</v>
      </c>
      <c r="C4" s="4" t="s">
        <v>297</v>
      </c>
    </row>
    <row r="5" spans="1:3">
      <c r="A5" s="4" t="s">
        <v>345</v>
      </c>
      <c r="B5" s="4" t="s">
        <v>346</v>
      </c>
      <c r="C5" s="4" t="s">
        <v>347</v>
      </c>
    </row>
    <row r="6" spans="1:3">
      <c r="A6" s="4" t="s">
        <v>373</v>
      </c>
      <c r="B6" s="4" t="s">
        <v>374</v>
      </c>
      <c r="C6" s="4" t="s">
        <v>3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380</v>
      </c>
      <c r="B1" s="2" t="s">
        <v>287</v>
      </c>
      <c r="C1" s="2" t="s">
        <v>290</v>
      </c>
      <c r="D1" s="2" t="s">
        <v>360</v>
      </c>
      <c r="E1" s="2" t="s">
        <v>344</v>
      </c>
    </row>
    <row r="2" spans="1:5">
      <c r="A2" s="4" t="s">
        <v>381</v>
      </c>
    </row>
    <row r="3" spans="1:5">
      <c r="A3" s="4" t="s">
        <v>382</v>
      </c>
      <c r="E3" s="7" t="n">
        <v>7999901</v>
      </c>
    </row>
    <row r="4" spans="1:5">
      <c r="A4" s="4" t="s">
        <v>383</v>
      </c>
      <c r="E4" s="6" t="n">
        <v>4383502</v>
      </c>
    </row>
    <row r="5" spans="1:5">
      <c r="A5" s="4" t="s">
        <v>384</v>
      </c>
      <c r="E5" s="6" t="n">
        <v>3616399</v>
      </c>
    </row>
    <row r="6" spans="1:5">
      <c r="A6" s="4" t="s">
        <v>385</v>
      </c>
      <c r="E6" s="7" t="n">
        <v>13210000</v>
      </c>
    </row>
    <row r="7" spans="1:5">
      <c r="A7" s="4" t="s">
        <v>386</v>
      </c>
    </row>
    <row r="8" spans="1:5">
      <c r="A8" s="4" t="s">
        <v>382</v>
      </c>
      <c r="D8" s="7" t="n">
        <v>1874309</v>
      </c>
    </row>
    <row r="9" spans="1:5">
      <c r="A9" s="4" t="s">
        <v>383</v>
      </c>
      <c r="D9" s="6" t="n">
        <v>1312500</v>
      </c>
    </row>
    <row r="10" spans="1:5">
      <c r="A10" s="4" t="s">
        <v>384</v>
      </c>
      <c r="D10" s="7" t="n">
        <v>561809</v>
      </c>
    </row>
    <row r="11" spans="1:5">
      <c r="A11" s="4" t="s">
        <v>387</v>
      </c>
    </row>
    <row r="12" spans="1:5">
      <c r="A12" s="4" t="s">
        <v>382</v>
      </c>
      <c r="B12" s="7" t="n">
        <v>4175985</v>
      </c>
    </row>
    <row r="13" spans="1:5">
      <c r="A13" s="4" t="s">
        <v>383</v>
      </c>
      <c r="B13" s="6" t="n">
        <v>2959018</v>
      </c>
    </row>
    <row r="14" spans="1:5">
      <c r="A14" s="4" t="s">
        <v>384</v>
      </c>
      <c r="B14" s="7" t="n">
        <v>1216967</v>
      </c>
    </row>
    <row r="15" spans="1:5">
      <c r="A15" s="4" t="s">
        <v>388</v>
      </c>
    </row>
    <row r="16" spans="1:5">
      <c r="A16" s="4" t="s">
        <v>382</v>
      </c>
      <c r="C16" s="7" t="n">
        <v>3125470</v>
      </c>
    </row>
    <row r="17" spans="1:5">
      <c r="A17" s="4" t="s">
        <v>383</v>
      </c>
      <c r="C17" s="6" t="n">
        <v>694081</v>
      </c>
    </row>
    <row r="18" spans="1:5">
      <c r="A18" s="4" t="s">
        <v>384</v>
      </c>
      <c r="C18" s="6" t="n">
        <v>177509</v>
      </c>
    </row>
    <row r="19" spans="1:5">
      <c r="A19" s="4" t="s">
        <v>385</v>
      </c>
      <c r="C19" s="7" t="n">
        <v>22538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17"/>
  </cols>
  <sheetData>
    <row r="1" spans="1:7">
      <c r="A1" s="1" t="s">
        <v>389</v>
      </c>
      <c r="B1" s="2" t="s">
        <v>359</v>
      </c>
      <c r="C1" s="2" t="s">
        <v>102</v>
      </c>
      <c r="E1" s="2" t="s">
        <v>1</v>
      </c>
    </row>
    <row r="2" spans="1:7">
      <c r="B2" s="2" t="s">
        <v>390</v>
      </c>
      <c r="C2" s="2" t="s">
        <v>391</v>
      </c>
      <c r="D2" s="2" t="s">
        <v>392</v>
      </c>
      <c r="E2" s="2" t="s">
        <v>391</v>
      </c>
      <c r="F2" s="2" t="s">
        <v>392</v>
      </c>
      <c r="G2" s="2" t="s">
        <v>393</v>
      </c>
    </row>
    <row r="3" spans="1:7">
      <c r="A3" s="4" t="s">
        <v>294</v>
      </c>
      <c r="E3" s="7" t="n">
        <v>0</v>
      </c>
      <c r="F3" s="7" t="n">
        <v>10500000</v>
      </c>
    </row>
    <row r="4" spans="1:7">
      <c r="A4" s="4" t="s">
        <v>119</v>
      </c>
      <c r="C4" s="7" t="n">
        <v>0</v>
      </c>
      <c r="D4" s="7" t="n">
        <v>0</v>
      </c>
      <c r="E4" s="6" t="n">
        <v>2649850</v>
      </c>
      <c r="F4" s="6" t="n">
        <v>0</v>
      </c>
    </row>
    <row r="5" spans="1:7">
      <c r="A5" s="4" t="s">
        <v>394</v>
      </c>
      <c r="C5" s="7" t="n">
        <v>44645</v>
      </c>
      <c r="D5" s="7" t="n">
        <v>5811</v>
      </c>
      <c r="E5" s="7" t="n">
        <v>44645</v>
      </c>
      <c r="F5" s="7" t="n">
        <v>93500</v>
      </c>
    </row>
    <row r="6" spans="1:7">
      <c r="A6" s="4" t="s">
        <v>281</v>
      </c>
    </row>
    <row r="7" spans="1:7">
      <c r="A7" s="4" t="s">
        <v>294</v>
      </c>
      <c r="B7" s="7" t="n">
        <v>4700000</v>
      </c>
    </row>
    <row r="8" spans="1:7">
      <c r="A8" s="4" t="s">
        <v>395</v>
      </c>
      <c r="G8" s="6" t="n">
        <v>57529</v>
      </c>
    </row>
    <row r="9" spans="1:7">
      <c r="A9" s="4" t="s">
        <v>396</v>
      </c>
      <c r="B9" s="4" t="s">
        <v>397</v>
      </c>
    </row>
    <row r="10" spans="1:7">
      <c r="A10" s="4" t="s">
        <v>119</v>
      </c>
      <c r="B10" s="7" t="n">
        <v>2649850</v>
      </c>
    </row>
    <row r="11" spans="1:7">
      <c r="A11" s="4" t="s">
        <v>398</v>
      </c>
      <c r="B11" s="4" t="s">
        <v>39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s="1" t="s">
        <v>400</v>
      </c>
      <c r="B1" s="2" t="s">
        <v>401</v>
      </c>
      <c r="C1" s="2" t="s">
        <v>2</v>
      </c>
      <c r="D1" s="2" t="s">
        <v>28</v>
      </c>
    </row>
    <row r="2" spans="1:4">
      <c r="A2" s="3" t="s">
        <v>402</v>
      </c>
    </row>
    <row r="3" spans="1:4">
      <c r="A3" s="4" t="s">
        <v>52</v>
      </c>
      <c r="B3" s="7" t="n">
        <v>2000000</v>
      </c>
      <c r="C3" s="7" t="n">
        <v>1682928</v>
      </c>
      <c r="D3" s="7" t="n">
        <v>0</v>
      </c>
    </row>
    <row r="4" spans="1:4">
      <c r="A4" s="4" t="s">
        <v>403</v>
      </c>
      <c r="B4" s="4" t="s">
        <v>4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405</v>
      </c>
      <c r="B1" s="2" t="s">
        <v>406</v>
      </c>
      <c r="C1" s="2" t="s">
        <v>407</v>
      </c>
      <c r="D1" s="2" t="s">
        <v>2</v>
      </c>
      <c r="E1" s="2" t="s">
        <v>103</v>
      </c>
    </row>
    <row r="2" spans="1:5">
      <c r="A2" s="3" t="s">
        <v>408</v>
      </c>
    </row>
    <row r="3" spans="1:5">
      <c r="A3" s="4" t="s">
        <v>409</v>
      </c>
      <c r="D3" s="7" t="n">
        <v>6106437</v>
      </c>
      <c r="E3" s="7" t="n">
        <v>3115331</v>
      </c>
    </row>
    <row r="4" spans="1:5">
      <c r="A4" s="4" t="s">
        <v>410</v>
      </c>
    </row>
    <row r="5" spans="1:5">
      <c r="A5" s="3" t="s">
        <v>408</v>
      </c>
    </row>
    <row r="6" spans="1:5">
      <c r="A6" s="4" t="s">
        <v>411</v>
      </c>
      <c r="B6" s="7" t="n">
        <v>8856621</v>
      </c>
    </row>
    <row r="7" spans="1:5">
      <c r="A7" s="4" t="s">
        <v>412</v>
      </c>
      <c r="B7" s="6" t="n">
        <v>9750000</v>
      </c>
    </row>
    <row r="8" spans="1:5">
      <c r="A8" s="4" t="s">
        <v>409</v>
      </c>
      <c r="B8" s="7" t="n">
        <v>5745741</v>
      </c>
    </row>
    <row r="9" spans="1:5">
      <c r="A9" s="4" t="s">
        <v>382</v>
      </c>
      <c r="C9" s="7" t="n">
        <v>3200000</v>
      </c>
    </row>
    <row r="10" spans="1:5">
      <c r="A10" s="4" t="s">
        <v>413</v>
      </c>
      <c r="C10" s="6" t="n">
        <v>4512500</v>
      </c>
    </row>
    <row r="11" spans="1:5">
      <c r="A11" s="4" t="s">
        <v>414</v>
      </c>
      <c r="C11" s="7" t="n">
        <v>13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7" t="n">
        <v>7696324</v>
      </c>
      <c r="C4" s="7" t="n">
        <v>7256324</v>
      </c>
      <c r="D4" s="7" t="n">
        <v>22686977</v>
      </c>
      <c r="E4" s="7" t="n">
        <v>22217123</v>
      </c>
    </row>
    <row r="5" spans="1:5">
      <c r="A5" s="4" t="s">
        <v>106</v>
      </c>
      <c r="B5" s="6" t="n">
        <v>1123763</v>
      </c>
      <c r="C5" s="6" t="n">
        <v>1757597</v>
      </c>
      <c r="D5" s="6" t="n">
        <v>4693656</v>
      </c>
      <c r="E5" s="6" t="n">
        <v>5510122</v>
      </c>
    </row>
    <row r="6" spans="1:5">
      <c r="A6" s="4" t="s">
        <v>107</v>
      </c>
      <c r="B6" s="6" t="n">
        <v>0</v>
      </c>
      <c r="C6" s="6" t="n">
        <v>10570000</v>
      </c>
      <c r="D6" s="6" t="n">
        <v>11350182</v>
      </c>
      <c r="E6" s="6" t="n">
        <v>10570000</v>
      </c>
    </row>
    <row r="7" spans="1:5">
      <c r="A7" s="4" t="s">
        <v>108</v>
      </c>
      <c r="B7" s="6" t="n">
        <v>1013047</v>
      </c>
      <c r="C7" s="6" t="n">
        <v>751309</v>
      </c>
      <c r="D7" s="6" t="n">
        <v>2721605</v>
      </c>
      <c r="E7" s="6" t="n">
        <v>1944333</v>
      </c>
    </row>
    <row r="8" spans="1:5">
      <c r="A8" s="4" t="s">
        <v>109</v>
      </c>
      <c r="B8" s="6" t="n">
        <v>9833134</v>
      </c>
      <c r="C8" s="6" t="n">
        <v>20335230</v>
      </c>
      <c r="D8" s="6" t="n">
        <v>41452420</v>
      </c>
      <c r="E8" s="6" t="n">
        <v>40241578</v>
      </c>
    </row>
    <row r="9" spans="1:5">
      <c r="A9" s="3" t="s">
        <v>110</v>
      </c>
    </row>
    <row r="10" spans="1:5">
      <c r="A10" s="4" t="s">
        <v>111</v>
      </c>
      <c r="B10" s="6" t="n">
        <v>5383445</v>
      </c>
      <c r="C10" s="6" t="n">
        <v>4343323</v>
      </c>
      <c r="D10" s="6" t="n">
        <v>15858695</v>
      </c>
      <c r="E10" s="6" t="n">
        <v>15043303</v>
      </c>
    </row>
    <row r="11" spans="1:5">
      <c r="A11" s="4" t="s">
        <v>112</v>
      </c>
      <c r="B11" s="6" t="n">
        <v>955683</v>
      </c>
      <c r="C11" s="6" t="n">
        <v>1120311</v>
      </c>
      <c r="D11" s="6" t="n">
        <v>4033933</v>
      </c>
      <c r="E11" s="6" t="n">
        <v>3218291</v>
      </c>
    </row>
    <row r="12" spans="1:5">
      <c r="A12" s="4" t="s">
        <v>113</v>
      </c>
      <c r="B12" s="6" t="n">
        <v>33246</v>
      </c>
      <c r="C12" s="6" t="n">
        <v>6884962</v>
      </c>
      <c r="D12" s="6" t="n">
        <v>8708136</v>
      </c>
      <c r="E12" s="6" t="n">
        <v>6884962</v>
      </c>
    </row>
    <row r="13" spans="1:5">
      <c r="A13" s="4" t="s">
        <v>114</v>
      </c>
      <c r="B13" s="6" t="n">
        <v>1895622</v>
      </c>
      <c r="C13" s="6" t="n">
        <v>1724110</v>
      </c>
      <c r="D13" s="6" t="n">
        <v>5274167</v>
      </c>
      <c r="E13" s="6" t="n">
        <v>5096293</v>
      </c>
    </row>
    <row r="14" spans="1:5">
      <c r="A14" s="4" t="s">
        <v>115</v>
      </c>
      <c r="B14" s="6" t="n">
        <v>8267996</v>
      </c>
      <c r="C14" s="6" t="n">
        <v>14072706</v>
      </c>
      <c r="D14" s="6" t="n">
        <v>33874931</v>
      </c>
      <c r="E14" s="6" t="n">
        <v>30242849</v>
      </c>
    </row>
    <row r="15" spans="1:5">
      <c r="A15" s="4" t="s">
        <v>116</v>
      </c>
      <c r="B15" s="6" t="n">
        <v>1565138</v>
      </c>
      <c r="C15" s="6" t="n">
        <v>6262524</v>
      </c>
      <c r="D15" s="6" t="n">
        <v>7577489</v>
      </c>
      <c r="E15" s="6" t="n">
        <v>9998729</v>
      </c>
    </row>
    <row r="16" spans="1:5">
      <c r="A16" s="3" t="s">
        <v>117</v>
      </c>
    </row>
    <row r="17" spans="1:5">
      <c r="A17" s="4" t="s">
        <v>118</v>
      </c>
      <c r="B17" s="6" t="n">
        <v>-2201569</v>
      </c>
      <c r="C17" s="6" t="n">
        <v>-2589126</v>
      </c>
      <c r="D17" s="6" t="n">
        <v>-6853324</v>
      </c>
      <c r="E17" s="6" t="n">
        <v>-7657786</v>
      </c>
    </row>
    <row r="18" spans="1:5">
      <c r="A18" s="4" t="s">
        <v>119</v>
      </c>
      <c r="B18" s="6" t="n">
        <v>0</v>
      </c>
      <c r="C18" s="6" t="n">
        <v>0</v>
      </c>
      <c r="D18" s="6" t="n">
        <v>2649850</v>
      </c>
      <c r="E18" s="6" t="n">
        <v>0</v>
      </c>
    </row>
    <row r="19" spans="1:5">
      <c r="A19" s="4" t="s">
        <v>108</v>
      </c>
      <c r="B19" s="6" t="n">
        <v>216746</v>
      </c>
      <c r="C19" s="6" t="n">
        <v>41695</v>
      </c>
      <c r="D19" s="6" t="n">
        <v>597962</v>
      </c>
      <c r="E19" s="6" t="n">
        <v>397037</v>
      </c>
    </row>
    <row r="20" spans="1:5">
      <c r="A20" s="4" t="s">
        <v>120</v>
      </c>
      <c r="B20" s="6" t="n">
        <v>0</v>
      </c>
      <c r="C20" s="6" t="n">
        <v>0</v>
      </c>
      <c r="D20" s="6" t="n">
        <v>0</v>
      </c>
      <c r="E20" s="6" t="n">
        <v>5315423</v>
      </c>
    </row>
    <row r="21" spans="1:5">
      <c r="A21" s="4" t="s">
        <v>121</v>
      </c>
      <c r="B21" s="6" t="n">
        <v>606601</v>
      </c>
      <c r="C21" s="6" t="n">
        <v>-160623</v>
      </c>
      <c r="D21" s="6" t="n">
        <v>-545078</v>
      </c>
      <c r="E21" s="6" t="n">
        <v>-49277</v>
      </c>
    </row>
    <row r="22" spans="1:5">
      <c r="A22" s="4" t="s">
        <v>122</v>
      </c>
      <c r="B22" s="6" t="n">
        <v>-330700</v>
      </c>
      <c r="C22" s="6" t="n">
        <v>0</v>
      </c>
      <c r="D22" s="6" t="n">
        <v>-330700</v>
      </c>
      <c r="E22" s="6" t="n">
        <v>0</v>
      </c>
    </row>
    <row r="23" spans="1:5">
      <c r="A23" s="4" t="s">
        <v>123</v>
      </c>
      <c r="B23" s="6" t="n">
        <v>195538</v>
      </c>
      <c r="C23" s="6" t="n">
        <v>173172</v>
      </c>
      <c r="D23" s="6" t="n">
        <v>552666</v>
      </c>
      <c r="E23" s="6" t="n">
        <v>589927</v>
      </c>
    </row>
    <row r="24" spans="1:5">
      <c r="A24" s="4" t="s">
        <v>124</v>
      </c>
      <c r="B24" s="6" t="n">
        <v>-1513384</v>
      </c>
      <c r="C24" s="6" t="n">
        <v>-2534882</v>
      </c>
      <c r="D24" s="6" t="n">
        <v>-3928624</v>
      </c>
      <c r="E24" s="6" t="n">
        <v>-1404676</v>
      </c>
    </row>
    <row r="25" spans="1:5">
      <c r="A25" s="4" t="s">
        <v>125</v>
      </c>
      <c r="B25" s="6" t="n">
        <v>51754</v>
      </c>
      <c r="C25" s="6" t="n">
        <v>3727642</v>
      </c>
      <c r="D25" s="6" t="n">
        <v>3648865</v>
      </c>
      <c r="E25" s="6" t="n">
        <v>8594053</v>
      </c>
    </row>
    <row r="26" spans="1:5">
      <c r="A26" s="4" t="s">
        <v>126</v>
      </c>
      <c r="B26" s="6" t="n">
        <v>-526893</v>
      </c>
      <c r="C26" s="6" t="n">
        <v>2145</v>
      </c>
      <c r="D26" s="6" t="n">
        <v>1067218</v>
      </c>
      <c r="E26" s="6" t="n">
        <v>314082</v>
      </c>
    </row>
    <row r="27" spans="1:5">
      <c r="A27" s="4" t="s">
        <v>127</v>
      </c>
      <c r="B27" s="6" t="n">
        <v>578647</v>
      </c>
      <c r="C27" s="6" t="n">
        <v>3725497</v>
      </c>
      <c r="D27" s="6" t="n">
        <v>2581647</v>
      </c>
      <c r="E27" s="6" t="n">
        <v>8279971</v>
      </c>
    </row>
    <row r="28" spans="1:5">
      <c r="A28" s="4" t="s">
        <v>128</v>
      </c>
      <c r="B28" s="6" t="n">
        <v>-706132</v>
      </c>
      <c r="C28" s="6" t="n">
        <v>-361129</v>
      </c>
      <c r="D28" s="6" t="n">
        <v>-561725</v>
      </c>
      <c r="E28" s="6" t="n">
        <v>362875</v>
      </c>
    </row>
    <row r="29" spans="1:5">
      <c r="A29" s="4" t="s">
        <v>129</v>
      </c>
      <c r="B29" s="7" t="n">
        <v>-127485</v>
      </c>
      <c r="C29" s="7" t="n">
        <v>3364368</v>
      </c>
      <c r="D29" s="7" t="n">
        <v>2019922</v>
      </c>
      <c r="E29" s="7" t="n">
        <v>8642846</v>
      </c>
    </row>
    <row r="30" spans="1:5">
      <c r="A30" s="4" t="s">
        <v>130</v>
      </c>
      <c r="B30" s="8" t="n">
        <v>-0.05</v>
      </c>
      <c r="C30" s="8" t="n">
        <v>1.39</v>
      </c>
      <c r="D30" s="8" t="n">
        <v>0.84</v>
      </c>
      <c r="E30" s="8" t="n">
        <v>3.58</v>
      </c>
    </row>
    <row r="31" spans="1:5">
      <c r="A31" s="4" t="s">
        <v>131</v>
      </c>
      <c r="B31" s="8" t="n">
        <v>-0.05</v>
      </c>
      <c r="C31" s="8" t="n">
        <v>1.39</v>
      </c>
      <c r="D31" s="8" t="n">
        <v>0.84</v>
      </c>
      <c r="E31" s="8" t="n">
        <v>3.58</v>
      </c>
    </row>
    <row r="32" spans="1:5">
      <c r="A32" s="4" t="s">
        <v>132</v>
      </c>
      <c r="B32" s="6" t="n">
        <v>2406679</v>
      </c>
      <c r="C32" s="6" t="n">
        <v>2411778</v>
      </c>
      <c r="D32" s="6" t="n">
        <v>2408260</v>
      </c>
      <c r="E32" s="6" t="n">
        <v>2411890</v>
      </c>
    </row>
    <row r="33" spans="1:5">
      <c r="A33" s="4" t="s">
        <v>133</v>
      </c>
      <c r="B33" s="6" t="n">
        <v>2406679</v>
      </c>
      <c r="C33" s="6" t="n">
        <v>2411778</v>
      </c>
      <c r="D33" s="6" t="n">
        <v>2408260</v>
      </c>
      <c r="E33" s="6" t="n">
        <v>2411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34</v>
      </c>
      <c r="B1" s="2" t="s">
        <v>102</v>
      </c>
      <c r="D1" s="2" t="s">
        <v>1</v>
      </c>
    </row>
    <row r="2" spans="1:5">
      <c r="B2" s="2" t="s">
        <v>2</v>
      </c>
      <c r="C2" s="2" t="s">
        <v>103</v>
      </c>
      <c r="D2" s="2" t="s">
        <v>2</v>
      </c>
      <c r="E2" s="2" t="s">
        <v>103</v>
      </c>
    </row>
    <row r="3" spans="1:5">
      <c r="A3" s="3" t="s">
        <v>135</v>
      </c>
    </row>
    <row r="4" spans="1:5">
      <c r="A4" s="4" t="s">
        <v>127</v>
      </c>
      <c r="B4" s="7" t="n">
        <v>578647</v>
      </c>
      <c r="C4" s="7" t="n">
        <v>3725497</v>
      </c>
      <c r="D4" s="7" t="n">
        <v>2581647</v>
      </c>
      <c r="E4" s="7" t="n">
        <v>8279971</v>
      </c>
    </row>
    <row r="5" spans="1:5">
      <c r="A5" s="3" t="s">
        <v>136</v>
      </c>
    </row>
    <row r="6" spans="1:5">
      <c r="A6" s="4" t="s">
        <v>137</v>
      </c>
      <c r="B6" s="6" t="n">
        <v>-416087</v>
      </c>
      <c r="C6" s="6" t="n">
        <v>96496</v>
      </c>
      <c r="D6" s="6" t="n">
        <v>-572347</v>
      </c>
      <c r="E6" s="6" t="n">
        <v>206642</v>
      </c>
    </row>
    <row r="7" spans="1:5">
      <c r="A7" s="4" t="s">
        <v>138</v>
      </c>
      <c r="B7" s="6" t="n">
        <v>162560</v>
      </c>
      <c r="C7" s="6" t="n">
        <v>3821993</v>
      </c>
      <c r="D7" s="6" t="n">
        <v>2009300</v>
      </c>
      <c r="E7" s="6" t="n">
        <v>8486613</v>
      </c>
    </row>
    <row r="8" spans="1:5">
      <c r="A8" s="3" t="s">
        <v>139</v>
      </c>
    </row>
    <row r="9" spans="1:5">
      <c r="A9" s="4" t="s">
        <v>140</v>
      </c>
      <c r="B9" s="6" t="n">
        <v>-706132</v>
      </c>
      <c r="C9" s="6" t="n">
        <v>-361129</v>
      </c>
      <c r="D9" s="6" t="n">
        <v>-561725</v>
      </c>
      <c r="E9" s="6" t="n">
        <v>362875</v>
      </c>
    </row>
    <row r="10" spans="1:5">
      <c r="A10" s="4" t="s">
        <v>141</v>
      </c>
      <c r="B10" s="6" t="n">
        <v>317497</v>
      </c>
      <c r="C10" s="6" t="n">
        <v>-78299</v>
      </c>
      <c r="D10" s="6" t="n">
        <v>476532</v>
      </c>
      <c r="E10" s="6" t="n">
        <v>-142768</v>
      </c>
    </row>
    <row r="11" spans="1:5">
      <c r="A11" s="4" t="s">
        <v>142</v>
      </c>
      <c r="B11" s="6" t="n">
        <v>-388635</v>
      </c>
      <c r="C11" s="6" t="n">
        <v>-439428</v>
      </c>
      <c r="D11" s="6" t="n">
        <v>-85193</v>
      </c>
      <c r="E11" s="6" t="n">
        <v>220107</v>
      </c>
    </row>
    <row r="12" spans="1:5">
      <c r="A12" s="4" t="s">
        <v>143</v>
      </c>
      <c r="B12" s="7" t="n">
        <v>-226075</v>
      </c>
      <c r="C12" s="7" t="n">
        <v>3382565</v>
      </c>
      <c r="D12" s="7" t="n">
        <v>1924107</v>
      </c>
      <c r="E12" s="7" t="n">
        <v>87067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103</v>
      </c>
    </row>
    <row r="3" spans="1:3">
      <c r="A3" s="3" t="s">
        <v>145</v>
      </c>
    </row>
    <row r="4" spans="1:3">
      <c r="A4" s="4" t="s">
        <v>127</v>
      </c>
      <c r="B4" s="7" t="n">
        <v>2581647</v>
      </c>
      <c r="C4" s="7" t="n">
        <v>8279971</v>
      </c>
    </row>
    <row r="5" spans="1:3">
      <c r="A5" s="3" t="s">
        <v>146</v>
      </c>
    </row>
    <row r="6" spans="1:3">
      <c r="A6" s="4" t="s">
        <v>147</v>
      </c>
      <c r="B6" s="6" t="n">
        <v>-282666</v>
      </c>
      <c r="C6" s="6" t="n">
        <v>160073</v>
      </c>
    </row>
    <row r="7" spans="1:3">
      <c r="A7" s="4" t="s">
        <v>148</v>
      </c>
      <c r="B7" s="6" t="n">
        <v>-2642046</v>
      </c>
      <c r="C7" s="6" t="n">
        <v>-3685038</v>
      </c>
    </row>
    <row r="8" spans="1:3">
      <c r="A8" s="4" t="s">
        <v>119</v>
      </c>
      <c r="B8" s="6" t="n">
        <v>-2649850</v>
      </c>
      <c r="C8" s="6" t="n">
        <v>0</v>
      </c>
    </row>
    <row r="9" spans="1:3">
      <c r="A9" s="4" t="s">
        <v>122</v>
      </c>
      <c r="B9" s="6" t="n">
        <v>330700</v>
      </c>
      <c r="C9" s="6" t="n">
        <v>0</v>
      </c>
    </row>
    <row r="10" spans="1:3">
      <c r="A10" s="4" t="s">
        <v>149</v>
      </c>
      <c r="B10" s="6" t="n">
        <v>3918524</v>
      </c>
      <c r="C10" s="6" t="n">
        <v>4029815</v>
      </c>
    </row>
    <row r="11" spans="1:3">
      <c r="A11" s="4" t="s">
        <v>150</v>
      </c>
      <c r="B11" s="6" t="n">
        <v>280963</v>
      </c>
      <c r="C11" s="6" t="n">
        <v>275823</v>
      </c>
    </row>
    <row r="12" spans="1:3">
      <c r="A12" s="4" t="s">
        <v>151</v>
      </c>
      <c r="B12" s="6" t="n">
        <v>0</v>
      </c>
      <c r="C12" s="6" t="n">
        <v>-5315423</v>
      </c>
    </row>
    <row r="13" spans="1:3">
      <c r="A13" s="4" t="s">
        <v>152</v>
      </c>
      <c r="B13" s="6" t="n">
        <v>751835</v>
      </c>
      <c r="C13" s="6" t="n">
        <v>0</v>
      </c>
    </row>
    <row r="14" spans="1:3">
      <c r="A14" s="3" t="s">
        <v>153</v>
      </c>
    </row>
    <row r="15" spans="1:3">
      <c r="A15" s="4" t="s">
        <v>154</v>
      </c>
      <c r="B15" s="6" t="n">
        <v>8062456</v>
      </c>
      <c r="C15" s="6" t="n">
        <v>6063528</v>
      </c>
    </row>
    <row r="16" spans="1:3">
      <c r="A16" s="4" t="s">
        <v>81</v>
      </c>
      <c r="B16" s="6" t="n">
        <v>658663</v>
      </c>
      <c r="C16" s="6" t="n">
        <v>-1192324</v>
      </c>
    </row>
    <row r="17" spans="1:3">
      <c r="A17" s="4" t="s">
        <v>82</v>
      </c>
      <c r="B17" s="6" t="n">
        <v>-342823</v>
      </c>
      <c r="C17" s="6" t="n">
        <v>-431334</v>
      </c>
    </row>
    <row r="18" spans="1:3">
      <c r="A18" s="4" t="s">
        <v>83</v>
      </c>
      <c r="B18" s="6" t="n">
        <v>860782</v>
      </c>
      <c r="C18" s="6" t="n">
        <v>-845984</v>
      </c>
    </row>
    <row r="19" spans="1:3">
      <c r="A19" s="4" t="s">
        <v>155</v>
      </c>
      <c r="B19" s="6" t="n">
        <v>-1610716</v>
      </c>
      <c r="C19" s="6" t="n">
        <v>158649</v>
      </c>
    </row>
    <row r="20" spans="1:3">
      <c r="A20" s="4" t="s">
        <v>87</v>
      </c>
      <c r="B20" s="6" t="n">
        <v>-580280</v>
      </c>
      <c r="C20" s="6" t="n">
        <v>17817</v>
      </c>
    </row>
    <row r="21" spans="1:3">
      <c r="A21" s="4" t="s">
        <v>57</v>
      </c>
      <c r="B21" s="6" t="n">
        <v>545078</v>
      </c>
      <c r="C21" s="6" t="n">
        <v>49278</v>
      </c>
    </row>
    <row r="22" spans="1:3">
      <c r="A22" s="4" t="s">
        <v>88</v>
      </c>
      <c r="B22" s="6" t="n">
        <v>61767</v>
      </c>
      <c r="C22" s="6" t="n">
        <v>-168227</v>
      </c>
    </row>
    <row r="23" spans="1:3">
      <c r="A23" s="4" t="s">
        <v>156</v>
      </c>
      <c r="B23" s="6" t="n">
        <v>-3978261</v>
      </c>
      <c r="C23" s="6" t="n">
        <v>-4033187</v>
      </c>
    </row>
    <row r="24" spans="1:3">
      <c r="A24" s="4" t="s">
        <v>157</v>
      </c>
      <c r="B24" s="6" t="n">
        <v>5965773</v>
      </c>
      <c r="C24" s="6" t="n">
        <v>3363437</v>
      </c>
    </row>
    <row r="25" spans="1:3">
      <c r="A25" s="3" t="s">
        <v>158</v>
      </c>
    </row>
    <row r="26" spans="1:3">
      <c r="A26" s="4" t="s">
        <v>159</v>
      </c>
      <c r="B26" s="6" t="n">
        <v>-3059611</v>
      </c>
      <c r="C26" s="6" t="n">
        <v>-367501</v>
      </c>
    </row>
    <row r="27" spans="1:3">
      <c r="A27" s="4" t="s">
        <v>160</v>
      </c>
      <c r="B27" s="6" t="n">
        <v>5084737</v>
      </c>
      <c r="C27" s="6" t="n">
        <v>938911</v>
      </c>
    </row>
    <row r="28" spans="1:3">
      <c r="A28" s="4" t="s">
        <v>161</v>
      </c>
      <c r="B28" s="6" t="n">
        <v>-70894</v>
      </c>
      <c r="C28" s="6" t="n">
        <v>-35730</v>
      </c>
    </row>
    <row r="29" spans="1:3">
      <c r="A29" s="4" t="s">
        <v>162</v>
      </c>
      <c r="B29" s="6" t="n">
        <v>11350182</v>
      </c>
      <c r="C29" s="6" t="n">
        <v>10570000</v>
      </c>
    </row>
    <row r="30" spans="1:3">
      <c r="A30" s="4" t="s">
        <v>163</v>
      </c>
      <c r="B30" s="6" t="n">
        <v>-36662700</v>
      </c>
      <c r="C30" s="6" t="n">
        <v>-30888458</v>
      </c>
    </row>
    <row r="31" spans="1:3">
      <c r="A31" s="4" t="s">
        <v>164</v>
      </c>
      <c r="B31" s="6" t="n">
        <v>-23358286</v>
      </c>
      <c r="C31" s="6" t="n">
        <v>-19782778</v>
      </c>
    </row>
    <row r="32" spans="1:3">
      <c r="A32" s="3" t="s">
        <v>165</v>
      </c>
    </row>
    <row r="33" spans="1:3">
      <c r="A33" s="4" t="s">
        <v>166</v>
      </c>
      <c r="B33" s="6" t="n">
        <v>-1388895</v>
      </c>
      <c r="C33" s="6" t="n">
        <v>-726951</v>
      </c>
    </row>
    <row r="34" spans="1:3">
      <c r="A34" s="4" t="s">
        <v>167</v>
      </c>
      <c r="B34" s="6" t="n">
        <v>-13084</v>
      </c>
      <c r="C34" s="6" t="n">
        <v>-1199</v>
      </c>
    </row>
    <row r="35" spans="1:3">
      <c r="A35" s="3" t="s">
        <v>168</v>
      </c>
    </row>
    <row r="36" spans="1:3">
      <c r="A36" s="4" t="s">
        <v>49</v>
      </c>
      <c r="B36" s="6" t="n">
        <v>19552513</v>
      </c>
      <c r="C36" s="6" t="n">
        <v>17846081</v>
      </c>
    </row>
    <row r="37" spans="1:3">
      <c r="A37" s="4" t="s">
        <v>169</v>
      </c>
      <c r="B37" s="6" t="n">
        <v>1312500</v>
      </c>
      <c r="C37" s="6" t="n">
        <v>4290602</v>
      </c>
    </row>
    <row r="38" spans="1:3">
      <c r="A38" s="4" t="s">
        <v>85</v>
      </c>
      <c r="B38" s="6" t="n">
        <v>0</v>
      </c>
      <c r="C38" s="6" t="n">
        <v>0</v>
      </c>
    </row>
    <row r="39" spans="1:3">
      <c r="A39" s="4" t="s">
        <v>52</v>
      </c>
      <c r="B39" s="6" t="n">
        <v>1682928</v>
      </c>
      <c r="C39" s="6" t="n">
        <v>0</v>
      </c>
    </row>
    <row r="40" spans="1:3">
      <c r="A40" s="3" t="s">
        <v>170</v>
      </c>
    </row>
    <row r="41" spans="1:3">
      <c r="A41" s="4" t="s">
        <v>49</v>
      </c>
      <c r="B41" s="6" t="n">
        <v>-6106437</v>
      </c>
      <c r="C41" s="6" t="n">
        <v>-3115331</v>
      </c>
    </row>
    <row r="42" spans="1:3">
      <c r="A42" s="4" t="s">
        <v>169</v>
      </c>
      <c r="B42" s="6" t="n">
        <v>-2497505</v>
      </c>
      <c r="C42" s="6" t="n">
        <v>-1960502</v>
      </c>
    </row>
    <row r="43" spans="1:3">
      <c r="A43" s="4" t="s">
        <v>85</v>
      </c>
      <c r="B43" s="6" t="n">
        <v>0</v>
      </c>
      <c r="C43" s="6" t="n">
        <v>-301335</v>
      </c>
    </row>
    <row r="44" spans="1:3">
      <c r="A44" s="4" t="s">
        <v>52</v>
      </c>
      <c r="B44" s="6" t="n">
        <v>0</v>
      </c>
      <c r="C44" s="6" t="n">
        <v>0</v>
      </c>
    </row>
    <row r="45" spans="1:3">
      <c r="A45" s="4" t="s">
        <v>171</v>
      </c>
      <c r="B45" s="6" t="n">
        <v>616838</v>
      </c>
      <c r="C45" s="6" t="n">
        <v>11404</v>
      </c>
    </row>
    <row r="46" spans="1:3">
      <c r="A46" s="4" t="s">
        <v>172</v>
      </c>
      <c r="B46" s="6" t="n">
        <v>13158858</v>
      </c>
      <c r="C46" s="6" t="n">
        <v>16042769</v>
      </c>
    </row>
    <row r="47" spans="1:3">
      <c r="A47" s="4" t="s">
        <v>173</v>
      </c>
      <c r="B47" s="6" t="n">
        <v>-4233655</v>
      </c>
      <c r="C47" s="6" t="n">
        <v>-376572</v>
      </c>
    </row>
    <row r="48" spans="1:3">
      <c r="A48" s="4" t="s">
        <v>174</v>
      </c>
      <c r="B48" s="6" t="n">
        <v>9698341</v>
      </c>
      <c r="C48" s="6" t="n">
        <v>6500885</v>
      </c>
    </row>
    <row r="49" spans="1:3">
      <c r="A49" s="4" t="s">
        <v>175</v>
      </c>
      <c r="B49" s="6" t="n">
        <v>5464686</v>
      </c>
      <c r="C49" s="6" t="n">
        <v>6124313</v>
      </c>
    </row>
    <row r="50" spans="1:3">
      <c r="A50" s="4" t="s">
        <v>176</v>
      </c>
      <c r="B50" s="6" t="n">
        <v>6689475</v>
      </c>
      <c r="C50" s="6" t="n">
        <v>7467455</v>
      </c>
    </row>
    <row r="51" spans="1:3">
      <c r="A51" s="4" t="s">
        <v>177</v>
      </c>
      <c r="B51" s="6" t="n">
        <v>727223</v>
      </c>
      <c r="C51" s="6" t="n">
        <v>114542</v>
      </c>
    </row>
    <row r="52" spans="1:3">
      <c r="A52" s="3" t="s">
        <v>178</v>
      </c>
    </row>
    <row r="53" spans="1:3">
      <c r="A53" s="4" t="s">
        <v>179</v>
      </c>
      <c r="B53" s="6" t="n">
        <v>39000000</v>
      </c>
      <c r="C53" s="6" t="n">
        <v>0</v>
      </c>
    </row>
    <row r="54" spans="1:3">
      <c r="A54" s="4" t="s">
        <v>180</v>
      </c>
      <c r="B54" s="6" t="n">
        <v>-39723828</v>
      </c>
      <c r="C54" s="6" t="n">
        <v>0</v>
      </c>
    </row>
    <row r="55" spans="1:3">
      <c r="A55" s="4" t="s">
        <v>181</v>
      </c>
      <c r="B55" s="6" t="n">
        <v>-723828</v>
      </c>
      <c r="C55" s="6" t="n">
        <v>0</v>
      </c>
    </row>
    <row r="56" spans="1:3">
      <c r="A56" s="3" t="s">
        <v>182</v>
      </c>
    </row>
    <row r="57" spans="1:3">
      <c r="A57" s="4" t="s">
        <v>183</v>
      </c>
      <c r="B57" s="6" t="n">
        <v>0</v>
      </c>
      <c r="C57" s="6" t="n">
        <v>10500000</v>
      </c>
    </row>
    <row r="58" spans="1:3">
      <c r="A58" s="4" t="s">
        <v>180</v>
      </c>
      <c r="B58" s="6" t="n">
        <v>0</v>
      </c>
      <c r="C58" s="6" t="n">
        <v>-7794014</v>
      </c>
    </row>
    <row r="59" spans="1:3">
      <c r="A59" s="4" t="s">
        <v>184</v>
      </c>
      <c r="B59" s="6" t="n">
        <v>0</v>
      </c>
      <c r="C59" s="6" t="n">
        <v>2705986</v>
      </c>
    </row>
    <row r="60" spans="1:3">
      <c r="A60" s="3" t="s">
        <v>185</v>
      </c>
    </row>
    <row r="61" spans="1:3">
      <c r="A61" s="4" t="s">
        <v>183</v>
      </c>
      <c r="B61" s="6" t="n">
        <v>0</v>
      </c>
      <c r="C61" s="6" t="n">
        <v>1289449</v>
      </c>
    </row>
    <row r="62" spans="1:3">
      <c r="A62" s="4" t="s">
        <v>180</v>
      </c>
      <c r="B62" s="6" t="n">
        <v>0</v>
      </c>
      <c r="C62" s="6" t="n">
        <v>-1029833</v>
      </c>
    </row>
    <row r="63" spans="1:3">
      <c r="A63" s="4" t="s">
        <v>186</v>
      </c>
      <c r="B63" s="7" t="n">
        <v>0</v>
      </c>
      <c r="C63" s="7" t="n">
        <v>259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87</v>
      </c>
      <c r="B1" s="2" t="s">
        <v>1</v>
      </c>
    </row>
    <row r="2" spans="1:3">
      <c r="B2" s="2" t="s">
        <v>2</v>
      </c>
      <c r="C2" s="2" t="s">
        <v>103</v>
      </c>
    </row>
    <row r="3" spans="1:3">
      <c r="A3" s="3" t="s">
        <v>188</v>
      </c>
    </row>
    <row r="4" spans="1:3">
      <c r="A4" s="4" t="s">
        <v>189</v>
      </c>
      <c r="B4" s="7" t="n">
        <v>270000</v>
      </c>
      <c r="C4" s="7" t="n">
        <v>7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Business and Significant Accoun</vt:lpstr>
      <vt:lpstr>Consolidated Variable Interest </vt:lpstr>
      <vt:lpstr>Income Taxes</vt:lpstr>
      <vt:lpstr>Litigation</vt:lpstr>
      <vt:lpstr>Refinancings</vt:lpstr>
      <vt:lpstr>Gain on Forgiveness of Debt</vt:lpstr>
      <vt:lpstr>Purchase of Land</vt:lpstr>
      <vt:lpstr>Gain on Voluntary Foreclosure</vt:lpstr>
      <vt:lpstr>Line of Credit</vt:lpstr>
      <vt:lpstr>Subsequent Events</vt:lpstr>
      <vt:lpstr>Business and Significant Acco18</vt:lpstr>
      <vt:lpstr>Business and Significant Acco19</vt:lpstr>
      <vt:lpstr>Consolidated Variable Interes20</vt:lpstr>
      <vt:lpstr>Purchase of Land (Tables)</vt:lpstr>
      <vt:lpstr>Business and Significant Acco22</vt:lpstr>
      <vt:lpstr>Business and Significant Acco23</vt:lpstr>
      <vt:lpstr>Consolidated Variable Interes24</vt:lpstr>
      <vt:lpstr>Consolidated Variable Interes25</vt:lpstr>
      <vt:lpstr>Consolidated Variable Interes26</vt:lpstr>
      <vt:lpstr>Income Taxes (Details Narrative</vt:lpstr>
      <vt:lpstr>Refinancings (Details Narrative</vt:lpstr>
      <vt:lpstr>Gain on Forgiveness of Debt (De</vt:lpstr>
      <vt:lpstr>Purchase of Land (Details)</vt:lpstr>
      <vt:lpstr>Purchase of Land (Details 1)</vt:lpstr>
      <vt:lpstr>Purchase of Land (Details 2)</vt:lpstr>
      <vt:lpstr>Purchase of Land (Details 3)</vt:lpstr>
      <vt:lpstr>Purchase of Land (Details Narra</vt:lpstr>
      <vt:lpstr>Gain on Voluntary Foreclosure (</vt:lpstr>
      <vt:lpstr>Line of Credit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52:57Z</dcterms:created>
  <dcterms:modified xmlns:dcterms="http://purl.org/dc/terms/" xmlns:xsi="http://www.w3.org/2001/XMLSchema-instance" xsi:type="dcterms:W3CDTF">2016-04-05T16:52:57Z</dcterms:modified>
  <dc:title xmlns:dc="http://purl.org/dc/elements/1.1/">Untitled</dc:title>
  <dc:description xmlns:dc="http://purl.org/dc/elements/1.1/"/>
  <dc:subject xmlns:dc="http://purl.org/dc/elements/1.1/"/>
  <cp:keywords/>
  <cp:category/>
</cp:coreProperties>
</file>